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Organization and Basis "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Cost Basis Investments" sheetId="10" state="visible" r:id="rId10"/>
    <sheet xmlns:r="http://schemas.openxmlformats.org/officeDocument/2006/relationships" name="Note 5. Acquisition" sheetId="11" state="visible" r:id="rId11"/>
    <sheet xmlns:r="http://schemas.openxmlformats.org/officeDocument/2006/relationships" name="Note 6. Related Parties and Rel" sheetId="12" state="visible" r:id="rId12"/>
    <sheet xmlns:r="http://schemas.openxmlformats.org/officeDocument/2006/relationships" name="Note 7. Cryptocurrency Assets" sheetId="13" state="visible" r:id="rId13"/>
    <sheet xmlns:r="http://schemas.openxmlformats.org/officeDocument/2006/relationships" name="Note 8. Discontinued Operations" sheetId="14" state="visible" r:id="rId14"/>
    <sheet xmlns:r="http://schemas.openxmlformats.org/officeDocument/2006/relationships" name="Note 9. Stockholders' Equity" sheetId="15" state="visible" r:id="rId15"/>
    <sheet xmlns:r="http://schemas.openxmlformats.org/officeDocument/2006/relationships" name="Note 10. Subsequent Events" sheetId="16" state="visible" r:id="rId16"/>
    <sheet xmlns:r="http://schemas.openxmlformats.org/officeDocument/2006/relationships" name="Note 1. Organization and Basi_2" sheetId="17" state="visible" r:id="rId17"/>
    <sheet xmlns:r="http://schemas.openxmlformats.org/officeDocument/2006/relationships" name="Note 2. Summary of Significan_2" sheetId="18" state="visible" r:id="rId18"/>
    <sheet xmlns:r="http://schemas.openxmlformats.org/officeDocument/2006/relationships" name="Note 2. Summary of Significan_3" sheetId="19" state="visible" r:id="rId19"/>
    <sheet xmlns:r="http://schemas.openxmlformats.org/officeDocument/2006/relationships" name="Note 2. Summary of Significan_4" sheetId="20" state="visible" r:id="rId20"/>
    <sheet xmlns:r="http://schemas.openxmlformats.org/officeDocument/2006/relationships" name="Note 2. Summary of Significan_5" sheetId="21" state="visible" r:id="rId21"/>
    <sheet xmlns:r="http://schemas.openxmlformats.org/officeDocument/2006/relationships" name="Note 2. Summary of Significan_6" sheetId="22" state="visible" r:id="rId22"/>
    <sheet xmlns:r="http://schemas.openxmlformats.org/officeDocument/2006/relationships" name="Note 2. Summary of Significan_7" sheetId="23" state="visible" r:id="rId23"/>
    <sheet xmlns:r="http://schemas.openxmlformats.org/officeDocument/2006/relationships" name="Note 5. Acquisition_ Schedule o" sheetId="24" state="visible" r:id="rId24"/>
    <sheet xmlns:r="http://schemas.openxmlformats.org/officeDocument/2006/relationships" name="Note 7. Cryptocurrency Assets_ " sheetId="25" state="visible" r:id="rId25"/>
    <sheet xmlns:r="http://schemas.openxmlformats.org/officeDocument/2006/relationships" name="Note 4. Cost Basis Investments " sheetId="26" state="visible" r:id="rId26"/>
    <sheet xmlns:r="http://schemas.openxmlformats.org/officeDocument/2006/relationships" name="Note 5. Acquisition_ Schedule_2" sheetId="27" state="visible" r:id="rId27"/>
    <sheet xmlns:r="http://schemas.openxmlformats.org/officeDocument/2006/relationships" name="Note 6. Related Parties and R_2" sheetId="28" state="visible" r:id="rId28"/>
    <sheet xmlns:r="http://schemas.openxmlformats.org/officeDocument/2006/relationships" name="Note 7. Cryptocurrency Assets_2" sheetId="29" state="visible" r:id="rId29"/>
    <sheet xmlns:r="http://schemas.openxmlformats.org/officeDocument/2006/relationships" name="Note 8. Discontinued Operatio_2" sheetId="30" state="visible" r:id="rId30"/>
    <sheet xmlns:r="http://schemas.openxmlformats.org/officeDocument/2006/relationships" name="Note 9. Stockholders' Equity (D" sheetId="31" state="visible" r:id="rId31"/>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51" customWidth="1" min="2" max="2"/>
  </cols>
  <sheetData>
    <row r="1">
      <c r="A1" s="1" t="inlineStr">
        <is>
          <t>Document and Entity Information</t>
        </is>
      </c>
      <c r="B1" s="2" t="inlineStr">
        <is>
          <t>3 Months Ended</t>
        </is>
      </c>
    </row>
    <row r="2">
      <c r="B2" s="2" t="inlineStr">
        <is>
          <t>Jul. 31, 2021$ / sharesshares</t>
        </is>
      </c>
    </row>
    <row r="3">
      <c r="A3" s="3" t="inlineStr">
        <is>
          <t>Details</t>
        </is>
      </c>
    </row>
    <row r="4">
      <c r="A4" s="4" t="inlineStr">
        <is>
          <t>Registrant CIK</t>
        </is>
      </c>
      <c r="B4" s="4" t="inlineStr">
        <is>
          <t>0001525852</t>
        </is>
      </c>
    </row>
    <row r="5">
      <c r="A5" s="4" t="inlineStr">
        <is>
          <t>Fiscal Year End</t>
        </is>
      </c>
      <c r="B5" s="4" t="inlineStr">
        <is>
          <t>--04-30</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l. 31,
		2021</t>
        </is>
      </c>
    </row>
    <row r="9">
      <c r="A9" s="4" t="inlineStr">
        <is>
          <t>Document Transition Report</t>
        </is>
      </c>
      <c r="B9" s="4" t="inlineStr">
        <is>
          <t>false</t>
        </is>
      </c>
    </row>
    <row r="10">
      <c r="A10" s="4" t="inlineStr">
        <is>
          <t>Entity File Number</t>
        </is>
      </c>
      <c r="B10" s="4" t="inlineStr">
        <is>
          <t>000-55986</t>
        </is>
      </c>
    </row>
    <row r="11">
      <c r="A11" s="4" t="inlineStr">
        <is>
          <t>Entity Registrant Name</t>
        </is>
      </c>
      <c r="B11" s="4" t="inlineStr">
        <is>
          <t>BOTS, Inc./PR</t>
        </is>
      </c>
    </row>
    <row r="12">
      <c r="A12" s="4" t="inlineStr">
        <is>
          <t>Entity Incorporation, State or Country Code</t>
        </is>
      </c>
      <c r="B12" s="4" t="inlineStr">
        <is>
          <t>PR</t>
        </is>
      </c>
    </row>
    <row r="13">
      <c r="A13" s="4" t="inlineStr">
        <is>
          <t>Entity Tax Identification Number</t>
        </is>
      </c>
      <c r="B13" s="4" t="inlineStr">
        <is>
          <t xml:space="preserve">27-4439285 </t>
        </is>
      </c>
    </row>
    <row r="14">
      <c r="A14" s="4" t="inlineStr">
        <is>
          <t>Entity Address, Address Line One</t>
        </is>
      </c>
      <c r="B14" s="4" t="inlineStr">
        <is>
          <t>1064 Ave Ponce De Leon, Suite 200</t>
        </is>
      </c>
    </row>
    <row r="15">
      <c r="A15" s="4" t="inlineStr">
        <is>
          <t>Entity Address, City or Town</t>
        </is>
      </c>
      <c r="B15" s="4" t="inlineStr">
        <is>
          <t>San Juan</t>
        </is>
      </c>
    </row>
    <row r="16">
      <c r="A16" s="4" t="inlineStr">
        <is>
          <t>Entity Address, Country</t>
        </is>
      </c>
      <c r="B16" s="4" t="inlineStr">
        <is>
          <t>PR</t>
        </is>
      </c>
    </row>
    <row r="17">
      <c r="A17" s="4" t="inlineStr">
        <is>
          <t>Entity Address, Postal Zip Code</t>
        </is>
      </c>
      <c r="B17" s="4" t="inlineStr">
        <is>
          <t>00907</t>
        </is>
      </c>
    </row>
    <row r="18">
      <c r="A18" s="4" t="inlineStr">
        <is>
          <t>Entity Address, Address Description</t>
        </is>
      </c>
      <c r="B18" s="4" t="inlineStr">
        <is>
          <t>Address of principal executive offices</t>
        </is>
      </c>
    </row>
    <row r="19">
      <c r="A19" s="4" t="inlineStr">
        <is>
          <t>City Area Code</t>
        </is>
      </c>
      <c r="B19" s="4" t="inlineStr">
        <is>
          <t>570</t>
        </is>
      </c>
    </row>
    <row r="20">
      <c r="A20" s="4" t="inlineStr">
        <is>
          <t>Local Phone Number</t>
        </is>
      </c>
      <c r="B20" s="4" t="inlineStr">
        <is>
          <t>778-6459</t>
        </is>
      </c>
    </row>
    <row r="21">
      <c r="A21" s="4" t="inlineStr">
        <is>
          <t>Phone Fax Number Description</t>
        </is>
      </c>
      <c r="B21" s="4" t="inlineStr">
        <is>
          <t>Registrant’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 shares</t>
        </is>
      </c>
      <c r="B28" s="5" t="n">
        <v>779874596</v>
      </c>
    </row>
    <row r="29">
      <c r="A29" s="4" t="inlineStr">
        <is>
          <t>Entity Listing, Par Value Per Share | $ / shares</t>
        </is>
      </c>
      <c r="B29" s="6" t="n">
        <v>0.0001</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Cost Basis Investments</t>
        </is>
      </c>
      <c r="B1" s="2" t="inlineStr">
        <is>
          <t>3 Months Ended</t>
        </is>
      </c>
    </row>
    <row r="2">
      <c r="B2" s="2" t="inlineStr">
        <is>
          <t>Jul. 31, 2021</t>
        </is>
      </c>
    </row>
    <row r="3">
      <c r="A3" s="3" t="inlineStr">
        <is>
          <t>Notes</t>
        </is>
      </c>
    </row>
    <row r="4">
      <c r="A4" s="4" t="inlineStr">
        <is>
          <t>Note 4. Cost Basis Investments</t>
        </is>
      </c>
      <c r="B4" s="4" t="inlineStr">
        <is>
          <t>Note 4. Cost Basis Investments The Company has invested $969,071 through July 31, 2021, in First Bitcoin Capital,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5. Acquisition</t>
        </is>
      </c>
      <c r="B1" s="2" t="inlineStr">
        <is>
          <t>3 Months Ended</t>
        </is>
      </c>
    </row>
    <row r="2">
      <c r="B2" s="2" t="inlineStr">
        <is>
          <t>Jul. 31, 2021</t>
        </is>
      </c>
    </row>
    <row r="3">
      <c r="A3" s="3" t="inlineStr">
        <is>
          <t>Notes</t>
        </is>
      </c>
    </row>
    <row r="4">
      <c r="A4" s="4" t="inlineStr">
        <is>
          <t>Note 5. Acquisition</t>
        </is>
      </c>
      <c r="B4" s="4" t="inlineStr">
        <is>
          <t xml:space="preserve">Note 5. Acquisition On May 15, 2020, the Company acquired First Bitcoin Capital, LLC and all the assets of First Bitcoin Capital Corp. The Company acquired all cash, inventory, prepaid expenses, inventory, fixed assets, and intellectual property for a total purchase price of $10,120,000. The Company issued 100,000,000 common shares and 30,000,000 Series A Preferred shares at the rate of $0.0253 per underlying common share. The Company has 60,000,000 Series A Preferred held in reserve for issuance should certain milestones be achieved over the course of three years. In accordance to rule, the following table reflects the determination of the purchase price of the assets of First Bitcoin Capital Corp and the business entity of First Bitcoin Capital, LLC: Acquisition of First Bitcoin Capital Corp Assets Cash 800 Patent 308,750 Interest receivable 25,058 Notes receivable 1,191,307 Cost basis investments 972,425 Non-current digital assets 214,264,073 Total assets acquired 216,762,413 Reserve for devaluation 145,372,485 Total liabilities assumed 145,372,485 Net acquisition assets 71,389,928 Total Purchase Price Common Stock issued as part of acquisition (100,000,000) 2,530,000 Preferred Stock issued as part of acquisition (90,000,000) 22,770,000 Total Purchase Price 25,300,000 Reserve for unissued stock 15,180,000 Stock issued as part of purchase 10,120,000 Net acquisition assets 71,389,928 Gain on Assets 61,269,9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Related Parties and Related Party Transactions</t>
        </is>
      </c>
      <c r="B1" s="2" t="inlineStr">
        <is>
          <t>3 Months Ended</t>
        </is>
      </c>
    </row>
    <row r="2">
      <c r="B2" s="2" t="inlineStr">
        <is>
          <t>Jul. 31, 2021</t>
        </is>
      </c>
    </row>
    <row r="3">
      <c r="A3" s="3" t="inlineStr">
        <is>
          <t>Notes</t>
        </is>
      </c>
    </row>
    <row r="4">
      <c r="A4" s="4" t="inlineStr">
        <is>
          <t>Note 6. Related Parties and Related Party Transactions</t>
        </is>
      </c>
      <c r="B4" s="4" t="inlineStr">
        <is>
          <t>Note 6. Related Parties and Related Party Transactions Mr. Rosenberg, the Company’s former CEO/CFO provided funding for the Company from time to time. During the nine months ended January 31, 2021, Mr. Rosenberg paid multiple expense on behalf of the Company, and received multiple payments from the Company as payment against the advances made. Mr. Rosenberg was owed $70,196 as due to related party as of July 31, 2021 First Bitcoin Capital Corp, an affiliate shareholder of the Company’s provides funding for First Bitcoin Capital, LLC, a wholly owned subsidiary of the Company. During the year ended April 30, 2021, First Bitcoin Capital Corp has funded $6,113 to the Company. Mr. Rosenberg received 80,000,000 shares of common stock for services provided in the acquisition of First Bitcoin Capital Corp assets and First Bitcoin Capital, LLC. On April 29, 2020, we converted 5,000,000 of OBITX, Inc., common shares owned by us into 500,000 shares of Series B Preferred stock. The conversion was according to the terms of the Series B Preferred stock and as such there was no gain or loss on the transaction. BOTS may not convert the Series B Preferred shares into common shares until 24 months have expired from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Cryptocurrency Assets</t>
        </is>
      </c>
      <c r="B1" s="2" t="inlineStr">
        <is>
          <t>3 Months Ended</t>
        </is>
      </c>
    </row>
    <row r="2">
      <c r="B2" s="2" t="inlineStr">
        <is>
          <t>Jul. 31, 2021</t>
        </is>
      </c>
    </row>
    <row r="3">
      <c r="A3" s="3" t="inlineStr">
        <is>
          <t>Notes</t>
        </is>
      </c>
    </row>
    <row r="4">
      <c r="A4" s="4" t="inlineStr">
        <is>
          <t>Note 7. Cryptocurrency Assets</t>
        </is>
      </c>
      <c r="B4" s="4" t="inlineStr">
        <is>
          <t xml:space="preserve">Note 7. Cryptocurrency Assets During the year months ended April 30, 2021, the Company started transacting business with cryptocurrency assets. The Company records the asset as an Intangible Asset with Infinite Life. We classify cryptocurrency that have a market value and substantial liquidity as Current Intangible Assets. Cryptocurrency that does not trade on a market or have limited liquidity are classified as Non-current Intangible Assets. The following chart shows our cryptocurrency assets held as of July 31, 2021: Schedule of Digital Currencies – Non-current Cost per Total Currency Cost First Bitcoin (BIT) 17,120,497,315 $ 0.004029 $ 69,114,447 President Trump (PRES) 55,869,517,129 - 145,372,484 KiloCoin (KLC) 998,560,007 - - TeslaCoilCoin (TESLA) * 3,988,609 - 622 Siacoin (SC) 342,348 - - Alphabit (ABC) 199,999,982 - - Perkscoin 2,083,333 - - OTC Coin 19,996,895,800 - - President Johnson (GARY) 54,987,192,536 - - Hillary (HILL) 55,967,772,167 - - BURN 55,968,072,167 - - Bitcoin Futures (XBU) 8,977,777 - - Altcoin (ALT) 10,888 - - BPU 8,999,000 - - BPL 8,999,000 - - BCN 8,999,000 - - BXT 8,999,000 - - XBC 8,999,000 - - XOM 4,090,505 - - WEED 77,141,332 - - Fly (LOYAL) 2,254,750,118 - - Catalan Coin 92,233,720,368 - - OPRAH 1,266,805,361 - - HERB 888,888,888 - - MoshiachCoin 379,164 - - HEMP 100,000,000 - - MaidSafeCoin (MAID) 71 - - AFG 100,000,000,000 - - AAL 91,818,181,818 - - UAL 91,818,181,818 - - FFT 91,818,181,818 - - HAL 91,818,181,818 - - SWA 91,818,181,818 - - PURPOSE 92,000,000,000 - - UAE 1,000,000,000 - - QTR 1,000,000,000 - - SIA 1,000,000,000 - - CPA 1,000,000,000 - - ANA 1,000,000,000 - - KZR 1,000,000,000 - - HVN 1,000,000,000 - - LAN 1,000,000,000 - - OMA 1,000,000,000 - - JST 1,000,000,000 - - POE 1,000,000,000 - - XAX 1,000,000,000 - - EIN 1,000,000,000 - - WJA 1,000,000,000 - - IGO 1,000,000,000 - - IBE 1,000,000,000 - - JBU 92,818,181,818 - - JSA 1,000,000,000 - - AZU 1,000,000,000 - - AVA 1,000,000,000 - - TAM 1,000,000,000 - - AZA 1,000,000,000 - - DAT 1,000,000,000 - - ASA 1,000,000,000 - - SCO 1,000,000,000 - - SAS 1,000,000,000 - - SEY 1,000,000,000 - - TAP 1,000,000,000 - - TOM 1,000,000,000 - - ALK 1,000,000,000 - - CMP 1,000,000,000 - - AHY 1,000,000,000 - - JAI 1,000,000,000 - - MAU 1,000,000,000 - - BER 1,000,000,000 - - EWG 1,000,000,000 - - EYH 1,000,000,000 - - APJ 1,000,000,000 - - ETD 1,000,000,000 - - THY 1,000,000,000 - - EVA 1,000,000,000 - - QFA 1,000,000,000 - - DLH 1,000,000,000 - - GIA 1,000,000,000 - - CHH 92,818,181,818 - - THA 1,000,000,000 - - AFR 1,000,000,000 - - SWR 1,000,000,000 - - AAR 1,000,000,000 - - ANZ 1,000,000,000 - - VOZ 1,000,000,000 - - AUA 1,000,000,000 - - BKP 1,000,000,000 - - JAL 1,000,000,000 - - JAA 1,000,000,000 - - JAT 1,000,000,000 - - HAD 1,000,000,000 - - AXM 1,000,000,000 - - KLM 1,000,000,000 - - VRD 1,000,000,000 - - BAW 92,818,181,818 - - FIN 1,000,000,000 - - VIR 1,000,000,000 - - CRK 1,000,000,000 - - NAX 1,000,000,000 - - ACA 1,000,000,000 - - CSN 1,000,000,000 - - AEE 1,000,000,000 - - MAS 1,000,000,000 - - DAL 92,818,181,818 - - KAL 1,000,000,000 - - CAL 1,000,000,000 - - EZY 1,000,000,000 - - SLK 1,000,000,000 - - AFL 1,000,000,000 - - SAA 1,000,000,000 - - CES 1,000,000,000 - - GFA 1,000,000,000 - - ICE 1,000,000,000 - - SVA 1,000,000,000 - - PAL 1,000,000,000 - - EGF 1,000,000,000 - - KQA 1,000,000,000 - - DTA 1,000,000,000 - - CCA 1,000,000,000 - - TSC 1,000,000,000 - - ANE 1,000,000,000 - - DKH 1,000,000,000 - - FJI 1,000,000,000 - - LOTP 1,000,000,000 - - CAW 1,000,000,000 - - AMX 1,000,000,000 - - RBA 1,000,000,000 - - GCRC 1,000,000,000 - - TGW 1,000,000,000 - - MNO 1,000,000,000 - - RJA 1,000,000,000 - - SEJ 1,000,000,000 - - WOWN 1,000,000,000 - - SW 1,000,000,000 - - FS 1,000,000,000 - - RT 1,000,000,000 - - BW 1,000,000,000 - - JJ 1,000,000,000 - - MC 1,000,000,000 - - HH 1,000,000,000 - - IC 1,000,000,000 - - CH 92,818,181,818 - - WY 1,000,000,000 - - Total $ 214,487,552 Reserve 210,209,892 Carrying Value $ 4,277,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Discontinued Operations</t>
        </is>
      </c>
      <c r="B1" s="2" t="inlineStr">
        <is>
          <t>3 Months Ended</t>
        </is>
      </c>
    </row>
    <row r="2">
      <c r="B2" s="2" t="inlineStr">
        <is>
          <t>Jul. 31, 2021</t>
        </is>
      </c>
    </row>
    <row r="3">
      <c r="A3" s="3" t="inlineStr">
        <is>
          <t>Notes</t>
        </is>
      </c>
    </row>
    <row r="4">
      <c r="A4" s="4" t="inlineStr">
        <is>
          <t>Note 8. Discontinued Operations</t>
        </is>
      </c>
      <c r="B4" s="4" t="inlineStr">
        <is>
          <t>Note 8. Discontinued Operations During the three months ended July 31, 2020, the company wrote-off its investments into BRRX Management joint venture and eliminated the value of its California City cannabis license. This write-off resulted in an expense from discontinued operations of $211,8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Stockholders' Equity</t>
        </is>
      </c>
      <c r="B1" s="2" t="inlineStr">
        <is>
          <t>3 Months Ended</t>
        </is>
      </c>
    </row>
    <row r="2">
      <c r="B2" s="2" t="inlineStr">
        <is>
          <t>Jul. 31, 2021</t>
        </is>
      </c>
    </row>
    <row r="3">
      <c r="A3" s="3" t="inlineStr">
        <is>
          <t>Notes</t>
        </is>
      </c>
    </row>
    <row r="4">
      <c r="A4" s="4" t="inlineStr">
        <is>
          <t>Note 9. Stockholders' Equity</t>
        </is>
      </c>
      <c r="B4" s="4" t="inlineStr">
        <is>
          <t>Note 9. Stockholders’ Equity Common Stock As of July 31, 2021, the Company was authorized to issue 2,000,000,000 common shares at a par value of $0.0001. As of July 31, 2021, the Company had issued and outstanding 775,874,596 common shares. On May 14, 2020, the Company issued 50,000,000 shares of common stock to Overwatch Partners, Inc., as part of payment for services provided as part of the acquisition of First Bitcoin Capital Corp assets and First Bitcoin Capital, LLC. On May 14, 2020, issued 80,000,000 shares of common stock as stock-based compensation to Paul Rosenberg for services provided as the CEO of the Company. The Company issued 10,000,000 shares of common stock to Carl G. Hawkins for legal services provided through May 14, 2020. The Law Offices of Carl G Hawkins provided legal services to the Company. The Company issued 10,000,000 shares of common stock to Law Offices of Thomas G Amon for legal services provided through May 14, 2020, for legal services to the Company. On May 15, 2020, we issued 100,000,000 common shares to First Bitcoin Capital Corp in an asset purchase. On July 20, 2020, we issued 15,000,000 shares of common stock to APO Holdings, LLC as payment for our outstanding debt of $58,706. On July 20, 2020, we 1,000,000 shares of common stock to Andrus Nomm and 500,000 shares of common stock to Levent Can Ersoydan for consulting services provided through July 20, 2020. On December 23, 2020, we issued 4,000,000 shares of common stock to four different shareholders for services provided. On May 1, 2021, the Company issued 1,000,000 shares of common stock to Oleksandr Gordieiev, the Compay’s CEO for services provided. During the three months ended July 31, 2021, the Company issued 3,000,000 shares of common stock related to consulting services provided. Preferred Stock The Company has authorized 100,000,000 shares of preferred stock, of which it has designated 100,000,000 as Series A Preferred, at $0.0001 par value. The Company has 33,350,000 issued and outstanding as of July 31, 2021. Each share of the Preferred Stock has 10 votes on all matters presented to be voted by the holders of the Company’s common stock. On May 15, 2020, we issued 30,000,000 Series A Preferred to First Bitcoin Capital Corp in an asset purc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Subsequent Events</t>
        </is>
      </c>
      <c r="B1" s="2" t="inlineStr">
        <is>
          <t>3 Months Ended</t>
        </is>
      </c>
    </row>
    <row r="2">
      <c r="B2" s="2" t="inlineStr">
        <is>
          <t>Jul. 31, 2021</t>
        </is>
      </c>
    </row>
    <row r="3">
      <c r="A3" s="3" t="inlineStr">
        <is>
          <t>Notes</t>
        </is>
      </c>
    </row>
    <row r="4">
      <c r="A4" s="4" t="inlineStr">
        <is>
          <t>Note 10. Subsequent Events</t>
        </is>
      </c>
      <c r="B4" s="4" t="inlineStr">
        <is>
          <t>Note 10. Subsequent Events There are no subsequent events that would have a material effe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Basis of Presentation: Basis of Presentation and Principles of Consolidation (Policies)</t>
        </is>
      </c>
      <c r="B1" s="2" t="inlineStr">
        <is>
          <t>3 Months Ended</t>
        </is>
      </c>
    </row>
    <row r="2">
      <c r="B2" s="2" t="inlineStr">
        <is>
          <t>Jul. 31, 2021</t>
        </is>
      </c>
    </row>
    <row r="3">
      <c r="A3" s="3" t="inlineStr">
        <is>
          <t>Policies</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subsidiari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inciples of Consolidation (Policies)</t>
        </is>
      </c>
      <c r="B1" s="2" t="inlineStr">
        <is>
          <t>3 Months Ended</t>
        </is>
      </c>
    </row>
    <row r="2">
      <c r="B2" s="2" t="inlineStr">
        <is>
          <t>Jul. 31, 2021</t>
        </is>
      </c>
    </row>
    <row r="3">
      <c r="A3" s="3" t="inlineStr">
        <is>
          <t>Policies</t>
        </is>
      </c>
    </row>
    <row r="4">
      <c r="A4" s="4" t="inlineStr">
        <is>
          <t>Principles of Consolidation</t>
        </is>
      </c>
      <c r="B4" s="4" t="inlineStr">
        <is>
          <t xml:space="preserve">Principles of Consolidation The consolidated financial statements include the accounts of the Company, the wholly owned subsidiaries of FBC. Significant intercompany balances and transactions have been elimin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Credit Risk and Significant Customers (Policies)</t>
        </is>
      </c>
      <c r="B1" s="2" t="inlineStr">
        <is>
          <t>3 Months Ended</t>
        </is>
      </c>
    </row>
    <row r="2">
      <c r="B2" s="2" t="inlineStr">
        <is>
          <t>Jul. 31, 2021</t>
        </is>
      </c>
    </row>
    <row r="3">
      <c r="A3" s="3" t="inlineStr">
        <is>
          <t>Policies</t>
        </is>
      </c>
    </row>
    <row r="4">
      <c r="A4" s="4" t="inlineStr">
        <is>
          <t>Concentration of Credit Risk and Significant Customers</t>
        </is>
      </c>
      <c r="B4" s="4" t="inlineStr">
        <is>
          <t>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Jul. 31, 2021</t>
        </is>
      </c>
      <c r="C1" s="2" t="inlineStr">
        <is>
          <t>Apr. 30, 2021</t>
        </is>
      </c>
    </row>
    <row r="2">
      <c r="A2" s="3" t="inlineStr">
        <is>
          <t>Current Assets</t>
        </is>
      </c>
    </row>
    <row r="3">
      <c r="A3" s="4" t="inlineStr">
        <is>
          <t>Cash and cash equivalents</t>
        </is>
      </c>
      <c r="B3" s="7" t="n">
        <v>47558</v>
      </c>
      <c r="C3" s="7" t="n">
        <v>1935</v>
      </c>
    </row>
    <row r="4">
      <c r="A4" s="4" t="inlineStr">
        <is>
          <t>Accounts receivable, net</t>
        </is>
      </c>
      <c r="B4" s="5" t="n">
        <v>54839</v>
      </c>
      <c r="C4" s="5" t="n">
        <v>0</v>
      </c>
    </row>
    <row r="5">
      <c r="A5" s="4" t="inlineStr">
        <is>
          <t>Notes and other receivable</t>
        </is>
      </c>
      <c r="B5" s="5" t="n">
        <v>1196075</v>
      </c>
      <c r="C5" s="5" t="n">
        <v>1246146</v>
      </c>
    </row>
    <row r="6">
      <c r="A6" s="4" t="inlineStr">
        <is>
          <t>Total current assets</t>
        </is>
      </c>
      <c r="B6" s="5" t="n">
        <v>1298472</v>
      </c>
      <c r="C6" s="5" t="n">
        <v>1248081</v>
      </c>
    </row>
    <row r="7">
      <c r="A7" s="4" t="inlineStr">
        <is>
          <t>Cost basis investment</t>
        </is>
      </c>
      <c r="B7" s="5" t="n">
        <v>969071</v>
      </c>
      <c r="C7" s="5" t="n">
        <v>969071</v>
      </c>
    </row>
    <row r="8">
      <c r="A8" s="4" t="inlineStr">
        <is>
          <t>Intangible assets, net</t>
        </is>
      </c>
      <c r="B8" s="5" t="n">
        <v>4754616</v>
      </c>
      <c r="C8" s="5" t="n">
        <v>4569960</v>
      </c>
    </row>
    <row r="9">
      <c r="A9" s="4" t="inlineStr">
        <is>
          <t>Total assets</t>
        </is>
      </c>
      <c r="B9" s="5" t="n">
        <v>7022159</v>
      </c>
      <c r="C9" s="5" t="n">
        <v>6787112</v>
      </c>
    </row>
    <row r="10">
      <c r="A10" s="3" t="inlineStr">
        <is>
          <t>Current liabilities</t>
        </is>
      </c>
    </row>
    <row r="11">
      <c r="A11" s="4" t="inlineStr">
        <is>
          <t>Accounts payable and accrued expenses</t>
        </is>
      </c>
      <c r="B11" s="5" t="n">
        <v>16500</v>
      </c>
      <c r="C11" s="5" t="n">
        <v>16500</v>
      </c>
    </row>
    <row r="12">
      <c r="A12" s="4" t="inlineStr">
        <is>
          <t>Due to shareholder</t>
        </is>
      </c>
      <c r="B12" s="5" t="n">
        <v>84729</v>
      </c>
      <c r="C12" s="5" t="n">
        <v>90064</v>
      </c>
    </row>
    <row r="13">
      <c r="A13" s="4" t="inlineStr">
        <is>
          <t>Other current liabilities</t>
        </is>
      </c>
      <c r="B13" s="5" t="n">
        <v>485402</v>
      </c>
      <c r="C13" s="5" t="n">
        <v>508317</v>
      </c>
    </row>
    <row r="14">
      <c r="A14" s="4" t="inlineStr">
        <is>
          <t>Total current liabilities</t>
        </is>
      </c>
      <c r="B14" s="5" t="n">
        <v>586631</v>
      </c>
      <c r="C14" s="5" t="n">
        <v>614881</v>
      </c>
    </row>
    <row r="15">
      <c r="A15" s="4" t="inlineStr">
        <is>
          <t>Total Liabilities</t>
        </is>
      </c>
      <c r="B15" s="5" t="n">
        <v>586631</v>
      </c>
      <c r="C15" s="5" t="n">
        <v>614881</v>
      </c>
    </row>
    <row r="16">
      <c r="A16" s="3" t="inlineStr">
        <is>
          <t>Stockholders' equity</t>
        </is>
      </c>
    </row>
    <row r="17">
      <c r="A17" s="4" t="inlineStr">
        <is>
          <t>Preferred Stock, Value</t>
        </is>
      </c>
      <c r="B17" s="5" t="n">
        <v>3335</v>
      </c>
      <c r="C17" s="5" t="n">
        <v>3335</v>
      </c>
    </row>
    <row r="18">
      <c r="A18" s="4" t="inlineStr">
        <is>
          <t>Common Stock, Value</t>
        </is>
      </c>
      <c r="B18" s="5" t="n">
        <v>77987</v>
      </c>
      <c r="C18" s="5" t="n">
        <v>77587</v>
      </c>
    </row>
    <row r="19">
      <c r="A19" s="4" t="inlineStr">
        <is>
          <t>Treasury stock</t>
        </is>
      </c>
      <c r="B19" s="5" t="n">
        <v>-680330</v>
      </c>
      <c r="C19" s="5" t="n">
        <v>-680330</v>
      </c>
    </row>
    <row r="20">
      <c r="A20" s="4" t="inlineStr">
        <is>
          <t>Additional paid in capital</t>
        </is>
      </c>
      <c r="B20" s="5" t="n">
        <v>28262461</v>
      </c>
      <c r="C20" s="5" t="n">
        <v>27947761</v>
      </c>
    </row>
    <row r="21">
      <c r="A21" s="4" t="inlineStr">
        <is>
          <t>Accumulated deficit</t>
        </is>
      </c>
      <c r="B21" s="5" t="n">
        <v>-21227925</v>
      </c>
      <c r="C21" s="5" t="n">
        <v>-21176122</v>
      </c>
    </row>
    <row r="22">
      <c r="A22" s="4" t="inlineStr">
        <is>
          <t>Total stockholders' equity</t>
        </is>
      </c>
      <c r="B22" s="5" t="n">
        <v>6435528</v>
      </c>
      <c r="C22" s="5" t="n">
        <v>6172231</v>
      </c>
    </row>
    <row r="23">
      <c r="A23" s="4" t="inlineStr">
        <is>
          <t>Total liabilities and stockholders' equity</t>
        </is>
      </c>
      <c r="B23" s="7" t="n">
        <v>7022159</v>
      </c>
      <c r="C23" s="7" t="n">
        <v>6787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nterest Receivable (Policies)</t>
        </is>
      </c>
      <c r="B1" s="2" t="inlineStr">
        <is>
          <t>3 Months Ended</t>
        </is>
      </c>
    </row>
    <row r="2">
      <c r="B2" s="2" t="inlineStr">
        <is>
          <t>Jul. 31, 2021</t>
        </is>
      </c>
    </row>
    <row r="3">
      <c r="A3" s="3" t="inlineStr">
        <is>
          <t>Policies</t>
        </is>
      </c>
    </row>
    <row r="4">
      <c r="A4" s="4" t="inlineStr">
        <is>
          <t>Interest Receivable</t>
        </is>
      </c>
      <c r="B4" s="4" t="inlineStr">
        <is>
          <t>Interest Receivable The Company’s interest receivables are accrued from two convertible promissory notes. The interest will continue to accrue until such time as the debt is paid in full, or the Company elects to convert the promissory note, or a portion there of, into equity of the deb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ntangible Assets (Policies)</t>
        </is>
      </c>
      <c r="B1" s="2" t="inlineStr">
        <is>
          <t>3 Months Ended</t>
        </is>
      </c>
    </row>
    <row r="2">
      <c r="B2" s="2" t="inlineStr">
        <is>
          <t>Jul. 31, 2021</t>
        </is>
      </c>
    </row>
    <row r="3">
      <c r="A3" s="3" t="inlineStr">
        <is>
          <t>Policies</t>
        </is>
      </c>
    </row>
    <row r="4">
      <c r="A4" s="4" t="inlineStr">
        <is>
          <t>Intangible Assets</t>
        </is>
      </c>
      <c r="B4" s="4" t="inlineStr">
        <is>
          <t>Intangible Assets The Company’s intangible assets consist of certain website development costs that is amortized over their useful life in accordance with the guidelines of ASC 350-30 General Intangible Other than Goodwill ASC 350-50 Website Developmen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c and Diluted Net Loss Per Share (Policies)</t>
        </is>
      </c>
      <c r="B1" s="2" t="inlineStr">
        <is>
          <t>3 Months Ended</t>
        </is>
      </c>
    </row>
    <row r="2">
      <c r="B2" s="2" t="inlineStr">
        <is>
          <t>Jul. 31, 2021</t>
        </is>
      </c>
    </row>
    <row r="3">
      <c r="A3" s="3" t="inlineStr">
        <is>
          <t>Policies</t>
        </is>
      </c>
    </row>
    <row r="4">
      <c r="A4" s="4" t="inlineStr">
        <is>
          <t>Basic and Diluted Net Loss Per Share</t>
        </is>
      </c>
      <c r="B4" s="4" t="inlineStr">
        <is>
          <t>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Credit Risk (Policies)</t>
        </is>
      </c>
      <c r="B1" s="2" t="inlineStr">
        <is>
          <t>3 Months Ended</t>
        </is>
      </c>
    </row>
    <row r="2">
      <c r="B2" s="2" t="inlineStr">
        <is>
          <t>Jul. 31, 2021</t>
        </is>
      </c>
    </row>
    <row r="3">
      <c r="A3" s="3" t="inlineStr">
        <is>
          <t>Policies</t>
        </is>
      </c>
    </row>
    <row r="4">
      <c r="A4" s="4" t="inlineStr">
        <is>
          <t>Concentration of Credit Risk</t>
        </is>
      </c>
      <c r="B4" s="4" t="inlineStr">
        <is>
          <t>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0 in excess of federally insured limits at July 31, 2021 and April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Acquisition: Schedule ofdetermination of the purchase price of the assets of First Bitcoin Capital Corp (Tables)</t>
        </is>
      </c>
      <c r="B1" s="2" t="inlineStr">
        <is>
          <t>3 Months Ended</t>
        </is>
      </c>
    </row>
    <row r="2">
      <c r="B2" s="2" t="inlineStr">
        <is>
          <t>Jul. 31, 2021</t>
        </is>
      </c>
    </row>
    <row r="3">
      <c r="A3" s="3" t="inlineStr">
        <is>
          <t>Tables/Schedules</t>
        </is>
      </c>
    </row>
    <row r="4">
      <c r="A4" s="4" t="inlineStr">
        <is>
          <t>Schedule ofdetermination of the purchase price of the assets of First Bitcoin Capital Corp</t>
        </is>
      </c>
      <c r="B4" s="4" t="inlineStr">
        <is>
          <t xml:space="preserve"> Acquisition of First Bitcoin Capital Corp Assets Cash 800 Patent 308,750 Interest receivable 25,058 Notes receivable 1,191,307 Cost basis investments 972,425 Non-current digital assets 214,264,073 Total assets acquired 216,762,413 Reserve for devaluation 145,372,485 Total liabilities assumed 145,372,485 Net acquisition assets 71,389,928 Total Purchase Price Common Stock issued as part of acquisition (100,000,000) 2,530,000 Preferred Stock issued as part of acquisition (90,000,000) 22,770,000 Total Purchase Price 25,300,000 Reserve for unissued stock 15,180,000 Stock issued as part of purchase 10,120,000 Net acquisition assets 71,389,928 Gain on Assets 61,269,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Cryptocurrency Assets: Schedule of cryptocurrency assets (Tables)</t>
        </is>
      </c>
      <c r="B1" s="2" t="inlineStr">
        <is>
          <t>3 Months Ended</t>
        </is>
      </c>
    </row>
    <row r="2">
      <c r="B2" s="2" t="inlineStr">
        <is>
          <t>Jul. 31, 2021</t>
        </is>
      </c>
    </row>
    <row r="3">
      <c r="A3" s="3" t="inlineStr">
        <is>
          <t>Tables/Schedules</t>
        </is>
      </c>
    </row>
    <row r="4">
      <c r="A4" s="4" t="inlineStr">
        <is>
          <t>Schedule of cryptocurrency assets</t>
        </is>
      </c>
      <c r="B4" s="4" t="inlineStr">
        <is>
          <t xml:space="preserve"> Schedule of Digital Currencies – Non-current Cost per Total Currency Cost First Bitcoin (BIT) 17,120,497,315 $ 0.004029 $ 69,114,447 President Trump (PRES) 55,869,517,129 - 145,372,484 KiloCoin (KLC) 998,560,007 - - TeslaCoilCoin (TESLA) * 3,988,609 - 622 Siacoin (SC) 342,348 - - Alphabit (ABC) 199,999,982 - - Perkscoin 2,083,333 - - OTC Coin 19,996,895,800 - - President Johnson (GARY) 54,987,192,536 - - Hillary (HILL) 55,967,772,167 - - BURN 55,968,072,167 - - Bitcoin Futures (XBU) 8,977,777 - - Altcoin (ALT) 10,888 - - BPU 8,999,000 - - BPL 8,999,000 - - BCN 8,999,000 - - BXT 8,999,000 - - XBC 8,999,000 - - XOM 4,090,505 - - WEED 77,141,332 - - Fly (LOYAL) 2,254,750,118 - - Catalan Coin 92,233,720,368 - - OPRAH 1,266,805,361 - - HERB 888,888,888 - - MoshiachCoin 379,164 - - HEMP 100,000,000 - - MaidSafeCoin (MAID) 71 - - AFG 100,000,000,000 - - AAL 91,818,181,818 - - UAL 91,818,181,818 - - FFT 91,818,181,818 - - HAL 91,818,181,818 - - SWA 91,818,181,818 - - PURPOSE 92,000,000,000 - - UAE 1,000,000,000 - - QTR 1,000,000,000 - - SIA 1,000,000,000 - - CPA 1,000,000,000 - - ANA 1,000,000,000 - - KZR 1,000,000,000 - - HVN 1,000,000,000 - - LAN 1,000,000,000 - - OMA 1,000,000,000 - - JST 1,000,000,000 - - POE 1,000,000,000 - - XAX 1,000,000,000 - - EIN 1,000,000,000 - - WJA 1,000,000,000 - - IGO 1,000,000,000 - - IBE 1,000,000,000 - - JBU 92,818,181,818 - - JSA 1,000,000,000 - - AZU 1,000,000,000 - - AVA 1,000,000,000 - - TAM 1,000,000,000 - - AZA 1,000,000,000 - - DAT 1,000,000,000 - - ASA 1,000,000,000 - - SCO 1,000,000,000 - - SAS 1,000,000,000 - - SEY 1,000,000,000 - - TAP 1,000,000,000 - - TOM 1,000,000,000 - - ALK 1,000,000,000 - - CMP 1,000,000,000 - - AHY 1,000,000,000 - - JAI 1,000,000,000 - - MAU 1,000,000,000 - - BER 1,000,000,000 - - EWG 1,000,000,000 - - EYH 1,000,000,000 - - APJ 1,000,000,000 - - ETD 1,000,000,000 - - THY 1,000,000,000 - - EVA 1,000,000,000 - - QFA 1,000,000,000 - - DLH 1,000,000,000 - - GIA 1,000,000,000 - - CHH 92,818,181,818 - - THA 1,000,000,000 - - AFR 1,000,000,000 - - SWR 1,000,000,000 - - AAR 1,000,000,000 - - ANZ 1,000,000,000 - - VOZ 1,000,000,000 - - AUA 1,000,000,000 - - BKP 1,000,000,000 - - JAL 1,000,000,000 - - JAA 1,000,000,000 - - JAT 1,000,000,000 - - HAD 1,000,000,000 - - AXM 1,000,000,000 - - KLM 1,000,000,000 - - VRD 1,000,000,000 - - BAW 92,818,181,818 - - FIN 1,000,000,000 - - VIR 1,000,000,000 - - CRK 1,000,000,000 - - NAX 1,000,000,000 - - ACA 1,000,000,000 - - CSN 1,000,000,000 - - AEE 1,000,000,000 - - MAS 1,000,000,000 - - DAL 92,818,181,818 - - KAL 1,000,000,000 - - CAL 1,000,000,000 - - EZY 1,000,000,000 - - SLK 1,000,000,000 - - AFL 1,000,000,000 - - SAA 1,000,000,000 - - CES 1,000,000,000 - - GFA 1,000,000,000 - - ICE 1,000,000,000 - - SVA 1,000,000,000 - - PAL 1,000,000,000 - - EGF 1,000,000,000 - - KQA 1,000,000,000 - - DTA 1,000,000,000 - - CCA 1,000,000,000 - - TSC 1,000,000,000 - - ANE 1,000,000,000 - - DKH 1,000,000,000 - - FJI 1,000,000,000 - - LOTP 1,000,000,000 - - CAW 1,000,000,000 - - AMX 1,000,000,000 - - RBA 1,000,000,000 - - GCRC 1,000,000,000 - - TGW 1,000,000,000 - - MNO 1,000,000,000 - - RJA 1,000,000,000 - - SEJ 1,000,000,000 - - WOWN 1,000,000,000 - - SW 1,000,000,000 - - FS 1,000,000,000 - - RT 1,000,000,000 - - BW 1,000,000,000 - - JJ 1,000,000,000 - - MC 1,000,000,000 - - HH 1,000,000,000 - - IC 1,000,000,000 - - CH 92,818,181,818 - - WY 1,000,000,000 - - Total $ 214,487,552 Reserve 210,209,892 Carrying Value $ 4,277,6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Cost Basis Investments (Details) - USD ($)</t>
        </is>
      </c>
      <c r="B1" s="2" t="inlineStr">
        <is>
          <t>Jul. 31, 2021</t>
        </is>
      </c>
      <c r="C1" s="2" t="inlineStr">
        <is>
          <t>Apr. 30, 2021</t>
        </is>
      </c>
    </row>
    <row r="2">
      <c r="A2" s="3" t="inlineStr">
        <is>
          <t>Details</t>
        </is>
      </c>
    </row>
    <row r="3">
      <c r="A3" s="4" t="inlineStr">
        <is>
          <t>Cost basis investment</t>
        </is>
      </c>
      <c r="B3" s="7" t="n">
        <v>969071</v>
      </c>
      <c r="C3" s="7" t="n">
        <v>9690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5. Acquisition: Schedule ofdetermination of the purchase price of the assets of First Bitcoin Capital Corp (Details)</t>
        </is>
      </c>
      <c r="B1" s="2" t="inlineStr">
        <is>
          <t>3 Months Ended</t>
        </is>
      </c>
    </row>
    <row r="2">
      <c r="B2" s="2" t="inlineStr">
        <is>
          <t>Jul. 31, 2021USD ($)</t>
        </is>
      </c>
    </row>
    <row r="3">
      <c r="A3" s="3" t="inlineStr">
        <is>
          <t>Details</t>
        </is>
      </c>
    </row>
    <row r="4">
      <c r="A4" s="4" t="inlineStr">
        <is>
          <t>Acquisition of First Bitcoin Capital Corp Assets, Cash</t>
        </is>
      </c>
      <c r="B4" s="7" t="n">
        <v>800</v>
      </c>
    </row>
    <row r="5">
      <c r="A5" s="4" t="inlineStr">
        <is>
          <t>Acquisition of First Bitcoin Capital Corp Assets, Patent</t>
        </is>
      </c>
      <c r="B5" s="5" t="n">
        <v>308750</v>
      </c>
    </row>
    <row r="6">
      <c r="A6" s="4" t="inlineStr">
        <is>
          <t>Acquisition of First Bitcoin Capital Corp Assets, Interest receivable</t>
        </is>
      </c>
      <c r="B6" s="5" t="n">
        <v>25058</v>
      </c>
    </row>
    <row r="7">
      <c r="A7" s="4" t="inlineStr">
        <is>
          <t>Acquisition of First Bitcoin Capital Corp Assets, Notes receivable</t>
        </is>
      </c>
      <c r="B7" s="5" t="n">
        <v>1191307</v>
      </c>
    </row>
    <row r="8">
      <c r="A8" s="4" t="inlineStr">
        <is>
          <t>Acquisition of First Bitcoin Capital Corp Assets, Cost basis investments</t>
        </is>
      </c>
      <c r="B8" s="5" t="n">
        <v>972425</v>
      </c>
    </row>
    <row r="9">
      <c r="A9" s="4" t="inlineStr">
        <is>
          <t>Acquisition of First Bitcoin Capital Corp Assets, Non-current digital assets</t>
        </is>
      </c>
      <c r="B9" s="5" t="n">
        <v>214264073</v>
      </c>
    </row>
    <row r="10">
      <c r="A10" s="4" t="inlineStr">
        <is>
          <t>Acquisition of First Bitcoin Capital Corp Assets, Total assets acquired</t>
        </is>
      </c>
      <c r="B10" s="5" t="n">
        <v>216762413</v>
      </c>
    </row>
    <row r="11">
      <c r="A11" s="4" t="inlineStr">
        <is>
          <t>Acquisition of First Bitcoin Capital Corp Assets, Reserve for devaluation</t>
        </is>
      </c>
      <c r="B11" s="5" t="n">
        <v>145372485</v>
      </c>
    </row>
    <row r="12">
      <c r="A12" s="4" t="inlineStr">
        <is>
          <t>Acquisition of First Bitcoin Capital Corp Assets, Total liabilities assumed</t>
        </is>
      </c>
      <c r="B12" s="5" t="n">
        <v>145372485</v>
      </c>
    </row>
    <row r="13">
      <c r="A13" s="4" t="inlineStr">
        <is>
          <t>Acquisition of First Bitcoin Capital Corp Assets, Net acquisition assets</t>
        </is>
      </c>
      <c r="B13" s="5" t="n">
        <v>71389928</v>
      </c>
    </row>
    <row r="14">
      <c r="A14" s="4" t="inlineStr">
        <is>
          <t>Total Purchase Price, Common Stock issued as part of acquisition (100,000,000)</t>
        </is>
      </c>
      <c r="B14" s="5" t="n">
        <v>2530000</v>
      </c>
    </row>
    <row r="15">
      <c r="A15" s="4" t="inlineStr">
        <is>
          <t>Total Purchase Price, Preferred Stock issued as part of acquisition (90,000,000)</t>
        </is>
      </c>
      <c r="B15" s="5" t="n">
        <v>22770000</v>
      </c>
    </row>
    <row r="16">
      <c r="A16" s="4" t="inlineStr">
        <is>
          <t>Total Purchase Price, Total Purchase Price</t>
        </is>
      </c>
      <c r="B16" s="5" t="n">
        <v>25300000</v>
      </c>
    </row>
    <row r="17">
      <c r="A17" s="4" t="inlineStr">
        <is>
          <t>Total Purchase Price, Reserve for unissued stock</t>
        </is>
      </c>
      <c r="B17" s="5" t="n">
        <v>15180000</v>
      </c>
    </row>
    <row r="18">
      <c r="A18" s="4" t="inlineStr">
        <is>
          <t>Total Purchase Price, Stock issued as part of purchase</t>
        </is>
      </c>
      <c r="B18" s="5" t="n">
        <v>10120000</v>
      </c>
    </row>
    <row r="19">
      <c r="A19" s="4" t="inlineStr">
        <is>
          <t>Total Purchase Price, Net acquisition assets</t>
        </is>
      </c>
      <c r="B19" s="5" t="n">
        <v>71389928</v>
      </c>
    </row>
    <row r="20">
      <c r="A20" s="4" t="inlineStr">
        <is>
          <t>Total Purchase Price, Gain on Assets</t>
        </is>
      </c>
      <c r="B20" s="7" t="n">
        <v>612699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Note 6. Related Parties and Related Party Transactions (Details)</t>
        </is>
      </c>
      <c r="B1" s="2" t="inlineStr">
        <is>
          <t>Jul. 31, 2021USD ($)</t>
        </is>
      </c>
    </row>
    <row r="2">
      <c r="A2" s="4" t="inlineStr">
        <is>
          <t>Mr. Rosenberg, the Company's former CEO/CFO</t>
        </is>
      </c>
    </row>
    <row r="3">
      <c r="A3" s="4" t="inlineStr">
        <is>
          <t>Related Party Transaction, Due from (to) Related Party, Current</t>
        </is>
      </c>
      <c r="B3" s="7" t="n">
        <v>-70196</v>
      </c>
    </row>
    <row r="4">
      <c r="A4" s="4" t="inlineStr">
        <is>
          <t>First Bitcoin Capital Corp, an affiliate shareholder</t>
        </is>
      </c>
    </row>
    <row r="5">
      <c r="A5" s="4" t="inlineStr">
        <is>
          <t>Related Party Transaction, Due from (to) Related Party, Current</t>
        </is>
      </c>
      <c r="B5" s="7" t="n">
        <v>-61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7"/>
  <sheetViews>
    <sheetView workbookViewId="0">
      <selection activeCell="A1" sqref="A1"/>
    </sheetView>
  </sheetViews>
  <sheetFormatPr baseColWidth="8" defaultRowHeight="15"/>
  <cols>
    <col width="75" customWidth="1" min="1" max="1"/>
    <col width="21" customWidth="1" min="2" max="2"/>
  </cols>
  <sheetData>
    <row r="1">
      <c r="A1" s="1" t="inlineStr">
        <is>
          <t>Note 7. Cryptocurrency Assets: Schedule of cryptocurrency assets (Details)</t>
        </is>
      </c>
      <c r="B1" s="2" t="inlineStr">
        <is>
          <t>Jul. 31, 2021USD ($)</t>
        </is>
      </c>
    </row>
    <row r="2">
      <c r="A2" s="4" t="inlineStr">
        <is>
          <t>First Bitcoin (BIT)</t>
        </is>
      </c>
    </row>
    <row r="3">
      <c r="A3" s="4" t="inlineStr">
        <is>
          <t>Cryptocurrency Asset, Value</t>
        </is>
      </c>
      <c r="B3" s="7" t="n">
        <v>17120497315</v>
      </c>
    </row>
    <row r="4">
      <c r="A4" s="4" t="inlineStr">
        <is>
          <t>President Trump (PRES)</t>
        </is>
      </c>
    </row>
    <row r="5">
      <c r="A5" s="4" t="inlineStr">
        <is>
          <t>Cryptocurrency Asset, Value</t>
        </is>
      </c>
      <c r="B5" s="5" t="n">
        <v>55869517129</v>
      </c>
    </row>
    <row r="6">
      <c r="A6" s="4" t="inlineStr">
        <is>
          <t>KiloCoin (KLC)</t>
        </is>
      </c>
    </row>
    <row r="7">
      <c r="A7" s="4" t="inlineStr">
        <is>
          <t>Cryptocurrency Asset, Value</t>
        </is>
      </c>
      <c r="B7" s="5" t="n">
        <v>998560007</v>
      </c>
    </row>
    <row r="8">
      <c r="A8" s="4" t="inlineStr">
        <is>
          <t>TeslaCoilCoin (TESLA) *</t>
        </is>
      </c>
    </row>
    <row r="9">
      <c r="A9" s="4" t="inlineStr">
        <is>
          <t>Cryptocurrency Asset, Value</t>
        </is>
      </c>
      <c r="B9" s="5" t="n">
        <v>3988609</v>
      </c>
    </row>
    <row r="10">
      <c r="A10" s="4" t="inlineStr">
        <is>
          <t>Siacoin (SC)</t>
        </is>
      </c>
    </row>
    <row r="11">
      <c r="A11" s="4" t="inlineStr">
        <is>
          <t>Cryptocurrency Asset, Value</t>
        </is>
      </c>
      <c r="B11" s="5" t="n">
        <v>342348</v>
      </c>
    </row>
    <row r="12">
      <c r="A12" s="4" t="inlineStr">
        <is>
          <t>Alphabit (ABC)</t>
        </is>
      </c>
    </row>
    <row r="13">
      <c r="A13" s="4" t="inlineStr">
        <is>
          <t>Cryptocurrency Asset, Value</t>
        </is>
      </c>
      <c r="B13" s="5" t="n">
        <v>199999982</v>
      </c>
    </row>
    <row r="14">
      <c r="A14" s="4" t="inlineStr">
        <is>
          <t>Perkscoin</t>
        </is>
      </c>
    </row>
    <row r="15">
      <c r="A15" s="4" t="inlineStr">
        <is>
          <t>Cryptocurrency Asset, Value</t>
        </is>
      </c>
      <c r="B15" s="5" t="n">
        <v>2083333</v>
      </c>
    </row>
    <row r="16">
      <c r="A16" s="4" t="inlineStr">
        <is>
          <t>OTC Coin</t>
        </is>
      </c>
    </row>
    <row r="17">
      <c r="A17" s="4" t="inlineStr">
        <is>
          <t>Cryptocurrency Asset, Value</t>
        </is>
      </c>
      <c r="B17" s="5" t="n">
        <v>19996895800</v>
      </c>
    </row>
    <row r="18">
      <c r="A18" s="4" t="inlineStr">
        <is>
          <t>President Johnson (GARY)</t>
        </is>
      </c>
    </row>
    <row r="19">
      <c r="A19" s="4" t="inlineStr">
        <is>
          <t>Cryptocurrency Asset, Value</t>
        </is>
      </c>
      <c r="B19" s="5" t="n">
        <v>54987192536</v>
      </c>
    </row>
    <row r="20">
      <c r="A20" s="4" t="inlineStr">
        <is>
          <t>Hillary (HILL)</t>
        </is>
      </c>
    </row>
    <row r="21">
      <c r="A21" s="4" t="inlineStr">
        <is>
          <t>Cryptocurrency Asset, Value</t>
        </is>
      </c>
      <c r="B21" s="5" t="n">
        <v>55967772167</v>
      </c>
    </row>
    <row r="22">
      <c r="A22" s="4" t="inlineStr">
        <is>
          <t>BURN</t>
        </is>
      </c>
    </row>
    <row r="23">
      <c r="A23" s="4" t="inlineStr">
        <is>
          <t>Cryptocurrency Asset, Value</t>
        </is>
      </c>
      <c r="B23" s="5" t="n">
        <v>55968072167</v>
      </c>
    </row>
    <row r="24">
      <c r="A24" s="4" t="inlineStr">
        <is>
          <t>Bitcoin Futures (XBU)</t>
        </is>
      </c>
    </row>
    <row r="25">
      <c r="A25" s="4" t="inlineStr">
        <is>
          <t>Cryptocurrency Asset, Value</t>
        </is>
      </c>
      <c r="B25" s="5" t="n">
        <v>8977777</v>
      </c>
    </row>
    <row r="26">
      <c r="A26" s="4" t="inlineStr">
        <is>
          <t>Altcoin (ALT)</t>
        </is>
      </c>
    </row>
    <row r="27">
      <c r="A27" s="4" t="inlineStr">
        <is>
          <t>Cryptocurrency Asset, Value</t>
        </is>
      </c>
      <c r="B27" s="5" t="n">
        <v>10888</v>
      </c>
    </row>
    <row r="28">
      <c r="A28" s="4" t="inlineStr">
        <is>
          <t>BPU</t>
        </is>
      </c>
    </row>
    <row r="29">
      <c r="A29" s="4" t="inlineStr">
        <is>
          <t>Cryptocurrency Asset, Value</t>
        </is>
      </c>
      <c r="B29" s="5" t="n">
        <v>8999000</v>
      </c>
    </row>
    <row r="30">
      <c r="A30" s="4" t="inlineStr">
        <is>
          <t>BPL</t>
        </is>
      </c>
    </row>
    <row r="31">
      <c r="A31" s="4" t="inlineStr">
        <is>
          <t>Cryptocurrency Asset, Value</t>
        </is>
      </c>
      <c r="B31" s="5" t="n">
        <v>8999000</v>
      </c>
    </row>
    <row r="32">
      <c r="A32" s="4" t="inlineStr">
        <is>
          <t>BCN</t>
        </is>
      </c>
    </row>
    <row r="33">
      <c r="A33" s="4" t="inlineStr">
        <is>
          <t>Cryptocurrency Asset, Value</t>
        </is>
      </c>
      <c r="B33" s="5" t="n">
        <v>8999000</v>
      </c>
    </row>
    <row r="34">
      <c r="A34" s="4" t="inlineStr">
        <is>
          <t>BXT</t>
        </is>
      </c>
    </row>
    <row r="35">
      <c r="A35" s="4" t="inlineStr">
        <is>
          <t>Cryptocurrency Asset, Value</t>
        </is>
      </c>
      <c r="B35" s="5" t="n">
        <v>8999000</v>
      </c>
    </row>
    <row r="36">
      <c r="A36" s="4" t="inlineStr">
        <is>
          <t>XBC</t>
        </is>
      </c>
    </row>
    <row r="37">
      <c r="A37" s="4" t="inlineStr">
        <is>
          <t>Cryptocurrency Asset, Value</t>
        </is>
      </c>
      <c r="B37" s="5" t="n">
        <v>8999000</v>
      </c>
    </row>
    <row r="38">
      <c r="A38" s="4" t="inlineStr">
        <is>
          <t>XOM</t>
        </is>
      </c>
    </row>
    <row r="39">
      <c r="A39" s="4" t="inlineStr">
        <is>
          <t>Cryptocurrency Asset, Value</t>
        </is>
      </c>
      <c r="B39" s="5" t="n">
        <v>4090505</v>
      </c>
    </row>
    <row r="40">
      <c r="A40" s="4" t="inlineStr">
        <is>
          <t>WEED</t>
        </is>
      </c>
    </row>
    <row r="41">
      <c r="A41" s="4" t="inlineStr">
        <is>
          <t>Cryptocurrency Asset, Value</t>
        </is>
      </c>
      <c r="B41" s="5" t="n">
        <v>77141332</v>
      </c>
    </row>
    <row r="42">
      <c r="A42" s="4" t="inlineStr">
        <is>
          <t>Fly (LOYAL)</t>
        </is>
      </c>
    </row>
    <row r="43">
      <c r="A43" s="4" t="inlineStr">
        <is>
          <t>Cryptocurrency Asset, Value</t>
        </is>
      </c>
      <c r="B43" s="5" t="n">
        <v>2254750118</v>
      </c>
    </row>
    <row r="44">
      <c r="A44" s="4" t="inlineStr">
        <is>
          <t>Catalan Coin</t>
        </is>
      </c>
    </row>
    <row r="45">
      <c r="A45" s="4" t="inlineStr">
        <is>
          <t>Cryptocurrency Asset, Value</t>
        </is>
      </c>
      <c r="B45" s="5" t="n">
        <v>92233720368</v>
      </c>
    </row>
    <row r="46">
      <c r="A46" s="4" t="inlineStr">
        <is>
          <t>OPRAH</t>
        </is>
      </c>
    </row>
    <row r="47">
      <c r="A47" s="4" t="inlineStr">
        <is>
          <t>Cryptocurrency Asset, Value</t>
        </is>
      </c>
      <c r="B47" s="5" t="n">
        <v>1266805361</v>
      </c>
    </row>
    <row r="48">
      <c r="A48" s="4" t="inlineStr">
        <is>
          <t>HERB</t>
        </is>
      </c>
    </row>
    <row r="49">
      <c r="A49" s="4" t="inlineStr">
        <is>
          <t>Cryptocurrency Asset, Value</t>
        </is>
      </c>
      <c r="B49" s="5" t="n">
        <v>888888888</v>
      </c>
    </row>
    <row r="50">
      <c r="A50" s="4" t="inlineStr">
        <is>
          <t>MoshiachCoin</t>
        </is>
      </c>
    </row>
    <row r="51">
      <c r="A51" s="4" t="inlineStr">
        <is>
          <t>Cryptocurrency Asset, Value</t>
        </is>
      </c>
      <c r="B51" s="5" t="n">
        <v>379164</v>
      </c>
    </row>
    <row r="52">
      <c r="A52" s="4" t="inlineStr">
        <is>
          <t>HEMP</t>
        </is>
      </c>
    </row>
    <row r="53">
      <c r="A53" s="4" t="inlineStr">
        <is>
          <t>Cryptocurrency Asset, Value</t>
        </is>
      </c>
      <c r="B53" s="5" t="n">
        <v>100000000</v>
      </c>
    </row>
    <row r="54">
      <c r="A54" s="4" t="inlineStr">
        <is>
          <t>MaidSafeCoin (MAID)</t>
        </is>
      </c>
    </row>
    <row r="55">
      <c r="A55" s="4" t="inlineStr">
        <is>
          <t>Cryptocurrency Asset, Value</t>
        </is>
      </c>
      <c r="B55" s="5" t="n">
        <v>71</v>
      </c>
    </row>
    <row r="56">
      <c r="A56" s="4" t="inlineStr">
        <is>
          <t>AFG</t>
        </is>
      </c>
    </row>
    <row r="57">
      <c r="A57" s="4" t="inlineStr">
        <is>
          <t>Cryptocurrency Asset, Value</t>
        </is>
      </c>
      <c r="B57" s="5" t="n">
        <v>100000000000</v>
      </c>
    </row>
    <row r="58">
      <c r="A58" s="4" t="inlineStr">
        <is>
          <t>AAL</t>
        </is>
      </c>
    </row>
    <row r="59">
      <c r="A59" s="4" t="inlineStr">
        <is>
          <t>Cryptocurrency Asset, Value</t>
        </is>
      </c>
      <c r="B59" s="5" t="n">
        <v>91818181818</v>
      </c>
    </row>
    <row r="60">
      <c r="A60" s="4" t="inlineStr">
        <is>
          <t>UAL</t>
        </is>
      </c>
    </row>
    <row r="61">
      <c r="A61" s="4" t="inlineStr">
        <is>
          <t>Cryptocurrency Asset, Value</t>
        </is>
      </c>
      <c r="B61" s="5" t="n">
        <v>91818181818</v>
      </c>
    </row>
    <row r="62">
      <c r="A62" s="4" t="inlineStr">
        <is>
          <t>FFT</t>
        </is>
      </c>
    </row>
    <row r="63">
      <c r="A63" s="4" t="inlineStr">
        <is>
          <t>Cryptocurrency Asset, Value</t>
        </is>
      </c>
      <c r="B63" s="5" t="n">
        <v>91818181818</v>
      </c>
    </row>
    <row r="64">
      <c r="A64" s="4" t="inlineStr">
        <is>
          <t>HAL</t>
        </is>
      </c>
    </row>
    <row r="65">
      <c r="A65" s="4" t="inlineStr">
        <is>
          <t>Cryptocurrency Asset, Value</t>
        </is>
      </c>
      <c r="B65" s="5" t="n">
        <v>91818181818</v>
      </c>
    </row>
    <row r="66">
      <c r="A66" s="4" t="inlineStr">
        <is>
          <t>SWA</t>
        </is>
      </c>
    </row>
    <row r="67">
      <c r="A67" s="4" t="inlineStr">
        <is>
          <t>Cryptocurrency Asset, Value</t>
        </is>
      </c>
      <c r="B67" s="5" t="n">
        <v>91818181818</v>
      </c>
    </row>
    <row r="68">
      <c r="A68" s="4" t="inlineStr">
        <is>
          <t>PURPOSE</t>
        </is>
      </c>
    </row>
    <row r="69">
      <c r="A69" s="4" t="inlineStr">
        <is>
          <t>Cryptocurrency Asset, Value</t>
        </is>
      </c>
      <c r="B69" s="5" t="n">
        <v>92000000000</v>
      </c>
    </row>
    <row r="70">
      <c r="A70" s="4" t="inlineStr">
        <is>
          <t>UAE</t>
        </is>
      </c>
    </row>
    <row r="71">
      <c r="A71" s="4" t="inlineStr">
        <is>
          <t>Cryptocurrency Asset, Value</t>
        </is>
      </c>
      <c r="B71" s="5" t="n">
        <v>1000000000</v>
      </c>
    </row>
    <row r="72">
      <c r="A72" s="4" t="inlineStr">
        <is>
          <t>QTR</t>
        </is>
      </c>
    </row>
    <row r="73">
      <c r="A73" s="4" t="inlineStr">
        <is>
          <t>Cryptocurrency Asset, Value</t>
        </is>
      </c>
      <c r="B73" s="5" t="n">
        <v>1000000000</v>
      </c>
    </row>
    <row r="74">
      <c r="A74" s="4" t="inlineStr">
        <is>
          <t>SIA</t>
        </is>
      </c>
    </row>
    <row r="75">
      <c r="A75" s="4" t="inlineStr">
        <is>
          <t>Cryptocurrency Asset, Value</t>
        </is>
      </c>
      <c r="B75" s="5" t="n">
        <v>1000000000</v>
      </c>
    </row>
    <row r="76">
      <c r="A76" s="4" t="inlineStr">
        <is>
          <t>CPA</t>
        </is>
      </c>
    </row>
    <row r="77">
      <c r="A77" s="4" t="inlineStr">
        <is>
          <t>Cryptocurrency Asset, Value</t>
        </is>
      </c>
      <c r="B77" s="5" t="n">
        <v>1000000000</v>
      </c>
    </row>
    <row r="78">
      <c r="A78" s="4" t="inlineStr">
        <is>
          <t>ANA</t>
        </is>
      </c>
    </row>
    <row r="79">
      <c r="A79" s="4" t="inlineStr">
        <is>
          <t>Cryptocurrency Asset, Value</t>
        </is>
      </c>
      <c r="B79" s="5" t="n">
        <v>1000000000</v>
      </c>
    </row>
    <row r="80">
      <c r="A80" s="4" t="inlineStr">
        <is>
          <t>KZR</t>
        </is>
      </c>
    </row>
    <row r="81">
      <c r="A81" s="4" t="inlineStr">
        <is>
          <t>Cryptocurrency Asset, Value</t>
        </is>
      </c>
      <c r="B81" s="5" t="n">
        <v>1000000000</v>
      </c>
    </row>
    <row r="82">
      <c r="A82" s="4" t="inlineStr">
        <is>
          <t>HVN</t>
        </is>
      </c>
    </row>
    <row r="83">
      <c r="A83" s="4" t="inlineStr">
        <is>
          <t>Cryptocurrency Asset, Value</t>
        </is>
      </c>
      <c r="B83" s="5" t="n">
        <v>1000000000</v>
      </c>
    </row>
    <row r="84">
      <c r="A84" s="4" t="inlineStr">
        <is>
          <t>LAN</t>
        </is>
      </c>
    </row>
    <row r="85">
      <c r="A85" s="4" t="inlineStr">
        <is>
          <t>Cryptocurrency Asset, Value</t>
        </is>
      </c>
      <c r="B85" s="5" t="n">
        <v>1000000000</v>
      </c>
    </row>
    <row r="86">
      <c r="A86" s="4" t="inlineStr">
        <is>
          <t>OMA</t>
        </is>
      </c>
    </row>
    <row r="87">
      <c r="A87" s="4" t="inlineStr">
        <is>
          <t>Cryptocurrency Asset, Value</t>
        </is>
      </c>
      <c r="B87" s="5" t="n">
        <v>1000000000</v>
      </c>
    </row>
    <row r="88">
      <c r="A88" s="4" t="inlineStr">
        <is>
          <t>JST</t>
        </is>
      </c>
    </row>
    <row r="89">
      <c r="A89" s="4" t="inlineStr">
        <is>
          <t>Cryptocurrency Asset, Value</t>
        </is>
      </c>
      <c r="B89" s="5" t="n">
        <v>1000000000</v>
      </c>
    </row>
    <row r="90">
      <c r="A90" s="4" t="inlineStr">
        <is>
          <t>POE</t>
        </is>
      </c>
    </row>
    <row r="91">
      <c r="A91" s="4" t="inlineStr">
        <is>
          <t>Cryptocurrency Asset, Value</t>
        </is>
      </c>
      <c r="B91" s="5" t="n">
        <v>1000000000</v>
      </c>
    </row>
    <row r="92">
      <c r="A92" s="4" t="inlineStr">
        <is>
          <t>XAX</t>
        </is>
      </c>
    </row>
    <row r="93">
      <c r="A93" s="4" t="inlineStr">
        <is>
          <t>Cryptocurrency Asset, Value</t>
        </is>
      </c>
      <c r="B93" s="5" t="n">
        <v>1000000000</v>
      </c>
    </row>
    <row r="94">
      <c r="A94" s="4" t="inlineStr">
        <is>
          <t>EIN</t>
        </is>
      </c>
    </row>
    <row r="95">
      <c r="A95" s="4" t="inlineStr">
        <is>
          <t>Cryptocurrency Asset, Value</t>
        </is>
      </c>
      <c r="B95" s="5" t="n">
        <v>1000000000</v>
      </c>
    </row>
    <row r="96">
      <c r="A96" s="4" t="inlineStr">
        <is>
          <t>WJA</t>
        </is>
      </c>
    </row>
    <row r="97">
      <c r="A97" s="4" t="inlineStr">
        <is>
          <t>Cryptocurrency Asset, Value</t>
        </is>
      </c>
      <c r="B97" s="5" t="n">
        <v>1000000000</v>
      </c>
    </row>
    <row r="98">
      <c r="A98" s="4" t="inlineStr">
        <is>
          <t>IGO</t>
        </is>
      </c>
    </row>
    <row r="99">
      <c r="A99" s="4" t="inlineStr">
        <is>
          <t>Cryptocurrency Asset, Value</t>
        </is>
      </c>
      <c r="B99" s="5" t="n">
        <v>1000000000</v>
      </c>
    </row>
    <row r="100">
      <c r="A100" s="4" t="inlineStr">
        <is>
          <t>IBE</t>
        </is>
      </c>
    </row>
    <row r="101">
      <c r="A101" s="4" t="inlineStr">
        <is>
          <t>Cryptocurrency Asset, Value</t>
        </is>
      </c>
      <c r="B101" s="5" t="n">
        <v>1000000000</v>
      </c>
    </row>
    <row r="102">
      <c r="A102" s="4" t="inlineStr">
        <is>
          <t>JBU</t>
        </is>
      </c>
    </row>
    <row r="103">
      <c r="A103" s="4" t="inlineStr">
        <is>
          <t>Cryptocurrency Asset, Value</t>
        </is>
      </c>
      <c r="B103" s="5" t="n">
        <v>92818181818</v>
      </c>
    </row>
    <row r="104">
      <c r="A104" s="4" t="inlineStr">
        <is>
          <t>JSA</t>
        </is>
      </c>
    </row>
    <row r="105">
      <c r="A105" s="4" t="inlineStr">
        <is>
          <t>Cryptocurrency Asset, Value</t>
        </is>
      </c>
      <c r="B105" s="5" t="n">
        <v>1000000000</v>
      </c>
    </row>
    <row r="106">
      <c r="A106" s="4" t="inlineStr">
        <is>
          <t>AZU</t>
        </is>
      </c>
    </row>
    <row r="107">
      <c r="A107" s="4" t="inlineStr">
        <is>
          <t>Cryptocurrency Asset, Value</t>
        </is>
      </c>
      <c r="B107" s="5" t="n">
        <v>1000000000</v>
      </c>
    </row>
    <row r="108">
      <c r="A108" s="4" t="inlineStr">
        <is>
          <t>AVA</t>
        </is>
      </c>
    </row>
    <row r="109">
      <c r="A109" s="4" t="inlineStr">
        <is>
          <t>Cryptocurrency Asset, Value</t>
        </is>
      </c>
      <c r="B109" s="5" t="n">
        <v>1000000000</v>
      </c>
    </row>
    <row r="110">
      <c r="A110" s="4" t="inlineStr">
        <is>
          <t>TAM</t>
        </is>
      </c>
    </row>
    <row r="111">
      <c r="A111" s="4" t="inlineStr">
        <is>
          <t>Cryptocurrency Asset, Value</t>
        </is>
      </c>
      <c r="B111" s="5" t="n">
        <v>1000000000</v>
      </c>
    </row>
    <row r="112">
      <c r="A112" s="4" t="inlineStr">
        <is>
          <t>AZA</t>
        </is>
      </c>
    </row>
    <row r="113">
      <c r="A113" s="4" t="inlineStr">
        <is>
          <t>Cryptocurrency Asset, Value</t>
        </is>
      </c>
      <c r="B113" s="5" t="n">
        <v>1000000000</v>
      </c>
    </row>
    <row r="114">
      <c r="A114" s="4" t="inlineStr">
        <is>
          <t>DAT</t>
        </is>
      </c>
    </row>
    <row r="115">
      <c r="A115" s="4" t="inlineStr">
        <is>
          <t>Cryptocurrency Asset, Value</t>
        </is>
      </c>
      <c r="B115" s="5" t="n">
        <v>1000000000</v>
      </c>
    </row>
    <row r="116">
      <c r="A116" s="4" t="inlineStr">
        <is>
          <t>ASA</t>
        </is>
      </c>
    </row>
    <row r="117">
      <c r="A117" s="4" t="inlineStr">
        <is>
          <t>Cryptocurrency Asset, Value</t>
        </is>
      </c>
      <c r="B117" s="5" t="n">
        <v>1000000000</v>
      </c>
    </row>
    <row r="118">
      <c r="A118" s="4" t="inlineStr">
        <is>
          <t>SCO</t>
        </is>
      </c>
    </row>
    <row r="119">
      <c r="A119" s="4" t="inlineStr">
        <is>
          <t>Cryptocurrency Asset, Value</t>
        </is>
      </c>
      <c r="B119" s="5" t="n">
        <v>1000000000</v>
      </c>
    </row>
    <row r="120">
      <c r="A120" s="4" t="inlineStr">
        <is>
          <t>SAS</t>
        </is>
      </c>
    </row>
    <row r="121">
      <c r="A121" s="4" t="inlineStr">
        <is>
          <t>Cryptocurrency Asset, Value</t>
        </is>
      </c>
      <c r="B121" s="5" t="n">
        <v>1000000000</v>
      </c>
    </row>
    <row r="122">
      <c r="A122" s="4" t="inlineStr">
        <is>
          <t>SEY</t>
        </is>
      </c>
    </row>
    <row r="123">
      <c r="A123" s="4" t="inlineStr">
        <is>
          <t>Cryptocurrency Asset, Value</t>
        </is>
      </c>
      <c r="B123" s="5" t="n">
        <v>1000000000</v>
      </c>
    </row>
    <row r="124">
      <c r="A124" s="4" t="inlineStr">
        <is>
          <t>TAP</t>
        </is>
      </c>
    </row>
    <row r="125">
      <c r="A125" s="4" t="inlineStr">
        <is>
          <t>Cryptocurrency Asset, Value</t>
        </is>
      </c>
      <c r="B125" s="5" t="n">
        <v>1000000000</v>
      </c>
    </row>
    <row r="126">
      <c r="A126" s="4" t="inlineStr">
        <is>
          <t>TOM</t>
        </is>
      </c>
    </row>
    <row r="127">
      <c r="A127" s="4" t="inlineStr">
        <is>
          <t>Cryptocurrency Asset, Value</t>
        </is>
      </c>
      <c r="B127" s="5" t="n">
        <v>1000000000</v>
      </c>
    </row>
    <row r="128">
      <c r="A128" s="4" t="inlineStr">
        <is>
          <t>ALK</t>
        </is>
      </c>
    </row>
    <row r="129">
      <c r="A129" s="4" t="inlineStr">
        <is>
          <t>Cryptocurrency Asset, Value</t>
        </is>
      </c>
      <c r="B129" s="5" t="n">
        <v>1000000000</v>
      </c>
    </row>
    <row r="130">
      <c r="A130" s="4" t="inlineStr">
        <is>
          <t>CMP</t>
        </is>
      </c>
    </row>
    <row r="131">
      <c r="A131" s="4" t="inlineStr">
        <is>
          <t>Cryptocurrency Asset, Value</t>
        </is>
      </c>
      <c r="B131" s="5" t="n">
        <v>1000000000</v>
      </c>
    </row>
    <row r="132">
      <c r="A132" s="4" t="inlineStr">
        <is>
          <t>AHY</t>
        </is>
      </c>
    </row>
    <row r="133">
      <c r="A133" s="4" t="inlineStr">
        <is>
          <t>Cryptocurrency Asset, Value</t>
        </is>
      </c>
      <c r="B133" s="5" t="n">
        <v>1000000000</v>
      </c>
    </row>
    <row r="134">
      <c r="A134" s="4" t="inlineStr">
        <is>
          <t>JAI</t>
        </is>
      </c>
    </row>
    <row r="135">
      <c r="A135" s="4" t="inlineStr">
        <is>
          <t>Cryptocurrency Asset, Value</t>
        </is>
      </c>
      <c r="B135" s="5" t="n">
        <v>1000000000</v>
      </c>
    </row>
    <row r="136">
      <c r="A136" s="4" t="inlineStr">
        <is>
          <t>MAU</t>
        </is>
      </c>
    </row>
    <row r="137">
      <c r="A137" s="4" t="inlineStr">
        <is>
          <t>Cryptocurrency Asset, Value</t>
        </is>
      </c>
      <c r="B137" s="5" t="n">
        <v>1000000000</v>
      </c>
    </row>
    <row r="138">
      <c r="A138" s="4" t="inlineStr">
        <is>
          <t>BER</t>
        </is>
      </c>
    </row>
    <row r="139">
      <c r="A139" s="4" t="inlineStr">
        <is>
          <t>Cryptocurrency Asset, Value</t>
        </is>
      </c>
      <c r="B139" s="5" t="n">
        <v>1000000000</v>
      </c>
    </row>
    <row r="140">
      <c r="A140" s="4" t="inlineStr">
        <is>
          <t>EWG</t>
        </is>
      </c>
    </row>
    <row r="141">
      <c r="A141" s="4" t="inlineStr">
        <is>
          <t>Cryptocurrency Asset, Value</t>
        </is>
      </c>
      <c r="B141" s="5" t="n">
        <v>1000000000</v>
      </c>
    </row>
    <row r="142">
      <c r="A142" s="4" t="inlineStr">
        <is>
          <t>EYH</t>
        </is>
      </c>
    </row>
    <row r="143">
      <c r="A143" s="4" t="inlineStr">
        <is>
          <t>Cryptocurrency Asset, Value</t>
        </is>
      </c>
      <c r="B143" s="5" t="n">
        <v>1000000000</v>
      </c>
    </row>
    <row r="144">
      <c r="A144" s="4" t="inlineStr">
        <is>
          <t>APJ</t>
        </is>
      </c>
    </row>
    <row r="145">
      <c r="A145" s="4" t="inlineStr">
        <is>
          <t>Cryptocurrency Asset, Value</t>
        </is>
      </c>
      <c r="B145" s="5" t="n">
        <v>1000000000</v>
      </c>
    </row>
    <row r="146">
      <c r="A146" s="4" t="inlineStr">
        <is>
          <t>ETD</t>
        </is>
      </c>
    </row>
    <row r="147">
      <c r="A147" s="4" t="inlineStr">
        <is>
          <t>Cryptocurrency Asset, Value</t>
        </is>
      </c>
      <c r="B147" s="5" t="n">
        <v>1000000000</v>
      </c>
    </row>
    <row r="148">
      <c r="A148" s="4" t="inlineStr">
        <is>
          <t>THY</t>
        </is>
      </c>
    </row>
    <row r="149">
      <c r="A149" s="4" t="inlineStr">
        <is>
          <t>Cryptocurrency Asset, Value</t>
        </is>
      </c>
      <c r="B149" s="5" t="n">
        <v>1000000000</v>
      </c>
    </row>
    <row r="150">
      <c r="A150" s="4" t="inlineStr">
        <is>
          <t>EVA</t>
        </is>
      </c>
    </row>
    <row r="151">
      <c r="A151" s="4" t="inlineStr">
        <is>
          <t>Cryptocurrency Asset, Value</t>
        </is>
      </c>
      <c r="B151" s="5" t="n">
        <v>1000000000</v>
      </c>
    </row>
    <row r="152">
      <c r="A152" s="4" t="inlineStr">
        <is>
          <t>QFA</t>
        </is>
      </c>
    </row>
    <row r="153">
      <c r="A153" s="4" t="inlineStr">
        <is>
          <t>Cryptocurrency Asset, Value</t>
        </is>
      </c>
      <c r="B153" s="5" t="n">
        <v>1000000000</v>
      </c>
    </row>
    <row r="154">
      <c r="A154" s="4" t="inlineStr">
        <is>
          <t>DLH</t>
        </is>
      </c>
    </row>
    <row r="155">
      <c r="A155" s="4" t="inlineStr">
        <is>
          <t>Cryptocurrency Asset, Value</t>
        </is>
      </c>
      <c r="B155" s="5" t="n">
        <v>1000000000</v>
      </c>
    </row>
    <row r="156">
      <c r="A156" s="4" t="inlineStr">
        <is>
          <t>GIA</t>
        </is>
      </c>
    </row>
    <row r="157">
      <c r="A157" s="4" t="inlineStr">
        <is>
          <t>Cryptocurrency Asset, Value</t>
        </is>
      </c>
      <c r="B157" s="5" t="n">
        <v>1000000000</v>
      </c>
    </row>
    <row r="158">
      <c r="A158" s="4" t="inlineStr">
        <is>
          <t>CHH</t>
        </is>
      </c>
    </row>
    <row r="159">
      <c r="A159" s="4" t="inlineStr">
        <is>
          <t>Cryptocurrency Asset, Value</t>
        </is>
      </c>
      <c r="B159" s="5" t="n">
        <v>92818181818</v>
      </c>
    </row>
    <row r="160">
      <c r="A160" s="4" t="inlineStr">
        <is>
          <t>THA</t>
        </is>
      </c>
    </row>
    <row r="161">
      <c r="A161" s="4" t="inlineStr">
        <is>
          <t>Cryptocurrency Asset, Value</t>
        </is>
      </c>
      <c r="B161" s="5" t="n">
        <v>1000000000</v>
      </c>
    </row>
    <row r="162">
      <c r="A162" s="4" t="inlineStr">
        <is>
          <t>AFR</t>
        </is>
      </c>
    </row>
    <row r="163">
      <c r="A163" s="4" t="inlineStr">
        <is>
          <t>Cryptocurrency Asset, Value</t>
        </is>
      </c>
      <c r="B163" s="5" t="n">
        <v>1000000000</v>
      </c>
    </row>
    <row r="164">
      <c r="A164" s="4" t="inlineStr">
        <is>
          <t>SWR</t>
        </is>
      </c>
    </row>
    <row r="165">
      <c r="A165" s="4" t="inlineStr">
        <is>
          <t>Cryptocurrency Asset, Value</t>
        </is>
      </c>
      <c r="B165" s="5" t="n">
        <v>1000000000</v>
      </c>
    </row>
    <row r="166">
      <c r="A166" s="4" t="inlineStr">
        <is>
          <t>AAR</t>
        </is>
      </c>
    </row>
    <row r="167">
      <c r="A167" s="4" t="inlineStr">
        <is>
          <t>Cryptocurrency Asset, Value</t>
        </is>
      </c>
      <c r="B167" s="5" t="n">
        <v>1000000000</v>
      </c>
    </row>
    <row r="168">
      <c r="A168" s="4" t="inlineStr">
        <is>
          <t>ANZ</t>
        </is>
      </c>
    </row>
    <row r="169">
      <c r="A169" s="4" t="inlineStr">
        <is>
          <t>Cryptocurrency Asset, Value</t>
        </is>
      </c>
      <c r="B169" s="5" t="n">
        <v>1000000000</v>
      </c>
    </row>
    <row r="170">
      <c r="A170" s="4" t="inlineStr">
        <is>
          <t>VOZ</t>
        </is>
      </c>
    </row>
    <row r="171">
      <c r="A171" s="4" t="inlineStr">
        <is>
          <t>Cryptocurrency Asset, Value</t>
        </is>
      </c>
      <c r="B171" s="5" t="n">
        <v>1000000000</v>
      </c>
    </row>
    <row r="172">
      <c r="A172" s="4" t="inlineStr">
        <is>
          <t>AUA</t>
        </is>
      </c>
    </row>
    <row r="173">
      <c r="A173" s="4" t="inlineStr">
        <is>
          <t>Cryptocurrency Asset, Value</t>
        </is>
      </c>
      <c r="B173" s="5" t="n">
        <v>1000000000</v>
      </c>
    </row>
    <row r="174">
      <c r="A174" s="4" t="inlineStr">
        <is>
          <t>BKP</t>
        </is>
      </c>
    </row>
    <row r="175">
      <c r="A175" s="4" t="inlineStr">
        <is>
          <t>Cryptocurrency Asset, Value</t>
        </is>
      </c>
      <c r="B175" s="5" t="n">
        <v>1000000000</v>
      </c>
    </row>
    <row r="176">
      <c r="A176" s="4" t="inlineStr">
        <is>
          <t>JAL</t>
        </is>
      </c>
    </row>
    <row r="177">
      <c r="A177" s="4" t="inlineStr">
        <is>
          <t>Cryptocurrency Asset, Value</t>
        </is>
      </c>
      <c r="B177" s="5" t="n">
        <v>1000000000</v>
      </c>
    </row>
    <row r="178">
      <c r="A178" s="4" t="inlineStr">
        <is>
          <t>JAA</t>
        </is>
      </c>
    </row>
    <row r="179">
      <c r="A179" s="4" t="inlineStr">
        <is>
          <t>Cryptocurrency Asset, Value</t>
        </is>
      </c>
      <c r="B179" s="5" t="n">
        <v>1000000000</v>
      </c>
    </row>
    <row r="180">
      <c r="A180" s="4" t="inlineStr">
        <is>
          <t>JAT</t>
        </is>
      </c>
    </row>
    <row r="181">
      <c r="A181" s="4" t="inlineStr">
        <is>
          <t>Cryptocurrency Asset, Value</t>
        </is>
      </c>
      <c r="B181" s="5" t="n">
        <v>1000000000</v>
      </c>
    </row>
    <row r="182">
      <c r="A182" s="4" t="inlineStr">
        <is>
          <t>HAD</t>
        </is>
      </c>
    </row>
    <row r="183">
      <c r="A183" s="4" t="inlineStr">
        <is>
          <t>Cryptocurrency Asset, Value</t>
        </is>
      </c>
      <c r="B183" s="5" t="n">
        <v>1000000000</v>
      </c>
    </row>
    <row r="184">
      <c r="A184" s="4" t="inlineStr">
        <is>
          <t>AXM</t>
        </is>
      </c>
    </row>
    <row r="185">
      <c r="A185" s="4" t="inlineStr">
        <is>
          <t>Cryptocurrency Asset, Value</t>
        </is>
      </c>
      <c r="B185" s="5" t="n">
        <v>1000000000</v>
      </c>
    </row>
    <row r="186">
      <c r="A186" s="4" t="inlineStr">
        <is>
          <t>KLM</t>
        </is>
      </c>
    </row>
    <row r="187">
      <c r="A187" s="4" t="inlineStr">
        <is>
          <t>Cryptocurrency Asset, Value</t>
        </is>
      </c>
      <c r="B187" s="5" t="n">
        <v>1000000000</v>
      </c>
    </row>
    <row r="188">
      <c r="A188" s="4" t="inlineStr">
        <is>
          <t>VRD</t>
        </is>
      </c>
    </row>
    <row r="189">
      <c r="A189" s="4" t="inlineStr">
        <is>
          <t>Cryptocurrency Asset, Value</t>
        </is>
      </c>
      <c r="B189" s="5" t="n">
        <v>1000000000</v>
      </c>
    </row>
    <row r="190">
      <c r="A190" s="4" t="inlineStr">
        <is>
          <t>BAW</t>
        </is>
      </c>
    </row>
    <row r="191">
      <c r="A191" s="4" t="inlineStr">
        <is>
          <t>Cryptocurrency Asset, Value</t>
        </is>
      </c>
      <c r="B191" s="5" t="n">
        <v>92818181818</v>
      </c>
    </row>
    <row r="192">
      <c r="A192" s="4" t="inlineStr">
        <is>
          <t>FIN</t>
        </is>
      </c>
    </row>
    <row r="193">
      <c r="A193" s="4" t="inlineStr">
        <is>
          <t>Cryptocurrency Asset, Value</t>
        </is>
      </c>
      <c r="B193" s="5" t="n">
        <v>1000000000</v>
      </c>
    </row>
    <row r="194">
      <c r="A194" s="4" t="inlineStr">
        <is>
          <t>VIR</t>
        </is>
      </c>
    </row>
    <row r="195">
      <c r="A195" s="4" t="inlineStr">
        <is>
          <t>Cryptocurrency Asset, Value</t>
        </is>
      </c>
      <c r="B195" s="5" t="n">
        <v>1000000000</v>
      </c>
    </row>
    <row r="196">
      <c r="A196" s="4" t="inlineStr">
        <is>
          <t>CRK</t>
        </is>
      </c>
    </row>
    <row r="197">
      <c r="A197" s="4" t="inlineStr">
        <is>
          <t>Cryptocurrency Asset, Value</t>
        </is>
      </c>
      <c r="B197" s="5" t="n">
        <v>1000000000</v>
      </c>
    </row>
    <row r="198">
      <c r="A198" s="4" t="inlineStr">
        <is>
          <t>NAX</t>
        </is>
      </c>
    </row>
    <row r="199">
      <c r="A199" s="4" t="inlineStr">
        <is>
          <t>Cryptocurrency Asset, Value</t>
        </is>
      </c>
      <c r="B199" s="5" t="n">
        <v>1000000000</v>
      </c>
    </row>
    <row r="200">
      <c r="A200" s="4" t="inlineStr">
        <is>
          <t>ACA</t>
        </is>
      </c>
    </row>
    <row r="201">
      <c r="A201" s="4" t="inlineStr">
        <is>
          <t>Cryptocurrency Asset, Value</t>
        </is>
      </c>
      <c r="B201" s="5" t="n">
        <v>1000000000</v>
      </c>
    </row>
    <row r="202">
      <c r="A202" s="4" t="inlineStr">
        <is>
          <t>CSN</t>
        </is>
      </c>
    </row>
    <row r="203">
      <c r="A203" s="4" t="inlineStr">
        <is>
          <t>Cryptocurrency Asset, Value</t>
        </is>
      </c>
      <c r="B203" s="5" t="n">
        <v>1000000000</v>
      </c>
    </row>
    <row r="204">
      <c r="A204" s="4" t="inlineStr">
        <is>
          <t>AEE</t>
        </is>
      </c>
    </row>
    <row r="205">
      <c r="A205" s="4" t="inlineStr">
        <is>
          <t>Cryptocurrency Asset, Value</t>
        </is>
      </c>
      <c r="B205" s="5" t="n">
        <v>1000000000</v>
      </c>
    </row>
    <row r="206">
      <c r="A206" s="4" t="inlineStr">
        <is>
          <t>MAS</t>
        </is>
      </c>
    </row>
    <row r="207">
      <c r="A207" s="4" t="inlineStr">
        <is>
          <t>Cryptocurrency Asset, Value</t>
        </is>
      </c>
      <c r="B207" s="5" t="n">
        <v>1000000000</v>
      </c>
    </row>
    <row r="208">
      <c r="A208" s="4" t="inlineStr">
        <is>
          <t>DAL</t>
        </is>
      </c>
    </row>
    <row r="209">
      <c r="A209" s="4" t="inlineStr">
        <is>
          <t>Cryptocurrency Asset, Value</t>
        </is>
      </c>
      <c r="B209" s="5" t="n">
        <v>92818181818</v>
      </c>
    </row>
    <row r="210">
      <c r="A210" s="4" t="inlineStr">
        <is>
          <t>KAL</t>
        </is>
      </c>
    </row>
    <row r="211">
      <c r="A211" s="4" t="inlineStr">
        <is>
          <t>Cryptocurrency Asset, Value</t>
        </is>
      </c>
      <c r="B211" s="5" t="n">
        <v>1000000000</v>
      </c>
    </row>
    <row r="212">
      <c r="A212" s="4" t="inlineStr">
        <is>
          <t>CAL</t>
        </is>
      </c>
    </row>
    <row r="213">
      <c r="A213" s="4" t="inlineStr">
        <is>
          <t>Cryptocurrency Asset, Value</t>
        </is>
      </c>
      <c r="B213" s="5" t="n">
        <v>1000000000</v>
      </c>
    </row>
    <row r="214">
      <c r="A214" s="4" t="inlineStr">
        <is>
          <t>EZY</t>
        </is>
      </c>
    </row>
    <row r="215">
      <c r="A215" s="4" t="inlineStr">
        <is>
          <t>Cryptocurrency Asset, Value</t>
        </is>
      </c>
      <c r="B215" s="5" t="n">
        <v>1000000000</v>
      </c>
    </row>
    <row r="216">
      <c r="A216" s="4" t="inlineStr">
        <is>
          <t>SLK</t>
        </is>
      </c>
    </row>
    <row r="217">
      <c r="A217" s="4" t="inlineStr">
        <is>
          <t>Cryptocurrency Asset, Value</t>
        </is>
      </c>
      <c r="B217" s="5" t="n">
        <v>1000000000</v>
      </c>
    </row>
    <row r="218">
      <c r="A218" s="4" t="inlineStr">
        <is>
          <t>AFL</t>
        </is>
      </c>
    </row>
    <row r="219">
      <c r="A219" s="4" t="inlineStr">
        <is>
          <t>Cryptocurrency Asset, Value</t>
        </is>
      </c>
      <c r="B219" s="5" t="n">
        <v>1000000000</v>
      </c>
    </row>
    <row r="220">
      <c r="A220" s="4" t="inlineStr">
        <is>
          <t>SAA</t>
        </is>
      </c>
    </row>
    <row r="221">
      <c r="A221" s="4" t="inlineStr">
        <is>
          <t>Cryptocurrency Asset, Value</t>
        </is>
      </c>
      <c r="B221" s="5" t="n">
        <v>1000000000</v>
      </c>
    </row>
    <row r="222">
      <c r="A222" s="4" t="inlineStr">
        <is>
          <t>CES</t>
        </is>
      </c>
    </row>
    <row r="223">
      <c r="A223" s="4" t="inlineStr">
        <is>
          <t>Cryptocurrency Asset, Value</t>
        </is>
      </c>
      <c r="B223" s="5" t="n">
        <v>1000000000</v>
      </c>
    </row>
    <row r="224">
      <c r="A224" s="4" t="inlineStr">
        <is>
          <t>GFA</t>
        </is>
      </c>
    </row>
    <row r="225">
      <c r="A225" s="4" t="inlineStr">
        <is>
          <t>Cryptocurrency Asset, Value</t>
        </is>
      </c>
      <c r="B225" s="5" t="n">
        <v>1000000000</v>
      </c>
    </row>
    <row r="226">
      <c r="A226" s="4" t="inlineStr">
        <is>
          <t>ICE</t>
        </is>
      </c>
    </row>
    <row r="227">
      <c r="A227" s="4" t="inlineStr">
        <is>
          <t>Cryptocurrency Asset, Value</t>
        </is>
      </c>
      <c r="B227" s="5" t="n">
        <v>1000000000</v>
      </c>
    </row>
    <row r="228">
      <c r="A228" s="4" t="inlineStr">
        <is>
          <t>SVA</t>
        </is>
      </c>
    </row>
    <row r="229">
      <c r="A229" s="4" t="inlineStr">
        <is>
          <t>Cryptocurrency Asset, Value</t>
        </is>
      </c>
      <c r="B229" s="5" t="n">
        <v>1000000000</v>
      </c>
    </row>
    <row r="230">
      <c r="A230" s="4" t="inlineStr">
        <is>
          <t>PAL</t>
        </is>
      </c>
    </row>
    <row r="231">
      <c r="A231" s="4" t="inlineStr">
        <is>
          <t>Cryptocurrency Asset, Value</t>
        </is>
      </c>
      <c r="B231" s="5" t="n">
        <v>1000000000</v>
      </c>
    </row>
    <row r="232">
      <c r="A232" s="4" t="inlineStr">
        <is>
          <t>EGF</t>
        </is>
      </c>
    </row>
    <row r="233">
      <c r="A233" s="4" t="inlineStr">
        <is>
          <t>Cryptocurrency Asset, Value</t>
        </is>
      </c>
      <c r="B233" s="5" t="n">
        <v>1000000000</v>
      </c>
    </row>
    <row r="234">
      <c r="A234" s="4" t="inlineStr">
        <is>
          <t>KQA</t>
        </is>
      </c>
    </row>
    <row r="235">
      <c r="A235" s="4" t="inlineStr">
        <is>
          <t>Cryptocurrency Asset, Value</t>
        </is>
      </c>
      <c r="B235" s="5" t="n">
        <v>1000000000</v>
      </c>
    </row>
    <row r="236">
      <c r="A236" s="4" t="inlineStr">
        <is>
          <t>DTA</t>
        </is>
      </c>
    </row>
    <row r="237">
      <c r="A237" s="4" t="inlineStr">
        <is>
          <t>Cryptocurrency Asset, Value</t>
        </is>
      </c>
      <c r="B237" s="5" t="n">
        <v>1000000000</v>
      </c>
    </row>
    <row r="238">
      <c r="A238" s="4" t="inlineStr">
        <is>
          <t>CCA</t>
        </is>
      </c>
    </row>
    <row r="239">
      <c r="A239" s="4" t="inlineStr">
        <is>
          <t>Cryptocurrency Asset, Value</t>
        </is>
      </c>
      <c r="B239" s="5" t="n">
        <v>1000000000</v>
      </c>
    </row>
    <row r="240">
      <c r="A240" s="4" t="inlineStr">
        <is>
          <t>TSC</t>
        </is>
      </c>
    </row>
    <row r="241">
      <c r="A241" s="4" t="inlineStr">
        <is>
          <t>Cryptocurrency Asset, Value</t>
        </is>
      </c>
      <c r="B241" s="5" t="n">
        <v>1000000000</v>
      </c>
    </row>
    <row r="242">
      <c r="A242" s="4" t="inlineStr">
        <is>
          <t>ANE</t>
        </is>
      </c>
    </row>
    <row r="243">
      <c r="A243" s="4" t="inlineStr">
        <is>
          <t>Cryptocurrency Asset, Value</t>
        </is>
      </c>
      <c r="B243" s="5" t="n">
        <v>1000000000</v>
      </c>
    </row>
    <row r="244">
      <c r="A244" s="4" t="inlineStr">
        <is>
          <t>DKH</t>
        </is>
      </c>
    </row>
    <row r="245">
      <c r="A245" s="4" t="inlineStr">
        <is>
          <t>Cryptocurrency Asset, Value</t>
        </is>
      </c>
      <c r="B245" s="5" t="n">
        <v>1000000000</v>
      </c>
    </row>
    <row r="246">
      <c r="A246" s="4" t="inlineStr">
        <is>
          <t>FJI</t>
        </is>
      </c>
    </row>
    <row r="247">
      <c r="A247" s="4" t="inlineStr">
        <is>
          <t>Cryptocurrency Asset, Value</t>
        </is>
      </c>
      <c r="B247" s="5" t="n">
        <v>1000000000</v>
      </c>
    </row>
    <row r="248">
      <c r="A248" s="4" t="inlineStr">
        <is>
          <t>LOTP</t>
        </is>
      </c>
    </row>
    <row r="249">
      <c r="A249" s="4" t="inlineStr">
        <is>
          <t>Cryptocurrency Asset, Value</t>
        </is>
      </c>
      <c r="B249" s="5" t="n">
        <v>1000000000</v>
      </c>
    </row>
    <row r="250">
      <c r="A250" s="4" t="inlineStr">
        <is>
          <t>CAW</t>
        </is>
      </c>
    </row>
    <row r="251">
      <c r="A251" s="4" t="inlineStr">
        <is>
          <t>Cryptocurrency Asset, Value</t>
        </is>
      </c>
      <c r="B251" s="5" t="n">
        <v>1000000000</v>
      </c>
    </row>
    <row r="252">
      <c r="A252" s="4" t="inlineStr">
        <is>
          <t>AMX</t>
        </is>
      </c>
    </row>
    <row r="253">
      <c r="A253" s="4" t="inlineStr">
        <is>
          <t>Cryptocurrency Asset, Value</t>
        </is>
      </c>
      <c r="B253" s="5" t="n">
        <v>1000000000</v>
      </c>
    </row>
    <row r="254">
      <c r="A254" s="4" t="inlineStr">
        <is>
          <t>RBA</t>
        </is>
      </c>
    </row>
    <row r="255">
      <c r="A255" s="4" t="inlineStr">
        <is>
          <t>Cryptocurrency Asset, Value</t>
        </is>
      </c>
      <c r="B255" s="5" t="n">
        <v>1000000000</v>
      </c>
    </row>
    <row r="256">
      <c r="A256" s="4" t="inlineStr">
        <is>
          <t>GCRC</t>
        </is>
      </c>
    </row>
    <row r="257">
      <c r="A257" s="4" t="inlineStr">
        <is>
          <t>Cryptocurrency Asset, Value</t>
        </is>
      </c>
      <c r="B257" s="5" t="n">
        <v>1000000000</v>
      </c>
    </row>
    <row r="258">
      <c r="A258" s="4" t="inlineStr">
        <is>
          <t>TGW</t>
        </is>
      </c>
    </row>
    <row r="259">
      <c r="A259" s="4" t="inlineStr">
        <is>
          <t>Cryptocurrency Asset, Value</t>
        </is>
      </c>
      <c r="B259" s="5" t="n">
        <v>1000000000</v>
      </c>
    </row>
    <row r="260">
      <c r="A260" s="4" t="inlineStr">
        <is>
          <t>MNO</t>
        </is>
      </c>
    </row>
    <row r="261">
      <c r="A261" s="4" t="inlineStr">
        <is>
          <t>Cryptocurrency Asset, Value</t>
        </is>
      </c>
      <c r="B261" s="5" t="n">
        <v>1000000000</v>
      </c>
    </row>
    <row r="262">
      <c r="A262" s="4" t="inlineStr">
        <is>
          <t>RJA</t>
        </is>
      </c>
    </row>
    <row r="263">
      <c r="A263" s="4" t="inlineStr">
        <is>
          <t>Cryptocurrency Asset, Value</t>
        </is>
      </c>
      <c r="B263" s="5" t="n">
        <v>1000000000</v>
      </c>
    </row>
    <row r="264">
      <c r="A264" s="4" t="inlineStr">
        <is>
          <t>SEJ</t>
        </is>
      </c>
    </row>
    <row r="265">
      <c r="A265" s="4" t="inlineStr">
        <is>
          <t>Cryptocurrency Asset, Value</t>
        </is>
      </c>
      <c r="B265" s="5" t="n">
        <v>1000000000</v>
      </c>
    </row>
    <row r="266">
      <c r="A266" s="4" t="inlineStr">
        <is>
          <t>WOWN</t>
        </is>
      </c>
    </row>
    <row r="267">
      <c r="A267" s="4" t="inlineStr">
        <is>
          <t>Cryptocurrency Asset, Value</t>
        </is>
      </c>
      <c r="B267" s="5" t="n">
        <v>1000000000</v>
      </c>
    </row>
    <row r="268">
      <c r="A268" s="4" t="inlineStr">
        <is>
          <t>SW</t>
        </is>
      </c>
    </row>
    <row r="269">
      <c r="A269" s="4" t="inlineStr">
        <is>
          <t>Cryptocurrency Asset, Value</t>
        </is>
      </c>
      <c r="B269" s="5" t="n">
        <v>1000000000</v>
      </c>
    </row>
    <row r="270">
      <c r="A270" s="4" t="inlineStr">
        <is>
          <t>FS</t>
        </is>
      </c>
    </row>
    <row r="271">
      <c r="A271" s="4" t="inlineStr">
        <is>
          <t>Cryptocurrency Asset, Value</t>
        </is>
      </c>
      <c r="B271" s="5" t="n">
        <v>1000000000</v>
      </c>
    </row>
    <row r="272">
      <c r="A272" s="4" t="inlineStr">
        <is>
          <t>RT</t>
        </is>
      </c>
    </row>
    <row r="273">
      <c r="A273" s="4" t="inlineStr">
        <is>
          <t>Cryptocurrency Asset, Value</t>
        </is>
      </c>
      <c r="B273" s="5" t="n">
        <v>1000000000</v>
      </c>
    </row>
    <row r="274">
      <c r="A274" s="4" t="inlineStr">
        <is>
          <t>BW</t>
        </is>
      </c>
    </row>
    <row r="275">
      <c r="A275" s="4" t="inlineStr">
        <is>
          <t>Cryptocurrency Asset, Value</t>
        </is>
      </c>
      <c r="B275" s="5" t="n">
        <v>1000000000</v>
      </c>
    </row>
    <row r="276">
      <c r="A276" s="4" t="inlineStr">
        <is>
          <t>JJ</t>
        </is>
      </c>
    </row>
    <row r="277">
      <c r="A277" s="4" t="inlineStr">
        <is>
          <t>Cryptocurrency Asset, Value</t>
        </is>
      </c>
      <c r="B277" s="5" t="n">
        <v>1000000000</v>
      </c>
    </row>
    <row r="278">
      <c r="A278" s="4" t="inlineStr">
        <is>
          <t>MC</t>
        </is>
      </c>
    </row>
    <row r="279">
      <c r="A279" s="4" t="inlineStr">
        <is>
          <t>Cryptocurrency Asset, Value</t>
        </is>
      </c>
      <c r="B279" s="5" t="n">
        <v>1000000000</v>
      </c>
    </row>
    <row r="280">
      <c r="A280" s="4" t="inlineStr">
        <is>
          <t>HH</t>
        </is>
      </c>
    </row>
    <row r="281">
      <c r="A281" s="4" t="inlineStr">
        <is>
          <t>Cryptocurrency Asset, Value</t>
        </is>
      </c>
      <c r="B281" s="5" t="n">
        <v>1000000000</v>
      </c>
    </row>
    <row r="282">
      <c r="A282" s="4" t="inlineStr">
        <is>
          <t>IC</t>
        </is>
      </c>
    </row>
    <row r="283">
      <c r="A283" s="4" t="inlineStr">
        <is>
          <t>Cryptocurrency Asset, Value</t>
        </is>
      </c>
      <c r="B283" s="5" t="n">
        <v>1000000000</v>
      </c>
    </row>
    <row r="284">
      <c r="A284" s="4" t="inlineStr">
        <is>
          <t>CH</t>
        </is>
      </c>
    </row>
    <row r="285">
      <c r="A285" s="4" t="inlineStr">
        <is>
          <t>Cryptocurrency Asset, Value</t>
        </is>
      </c>
      <c r="B285" s="5" t="n">
        <v>92818181818</v>
      </c>
    </row>
    <row r="286">
      <c r="A286" s="4" t="inlineStr">
        <is>
          <t>WY</t>
        </is>
      </c>
    </row>
    <row r="287">
      <c r="A287" s="4" t="inlineStr">
        <is>
          <t>Cryptocurrency Asset, Value</t>
        </is>
      </c>
      <c r="B287" s="7" t="n">
        <v>10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l. 31, 2021</t>
        </is>
      </c>
      <c r="C1" s="2" t="inlineStr">
        <is>
          <t>Apr. 30, 2021</t>
        </is>
      </c>
    </row>
    <row r="2">
      <c r="A2" s="3" t="inlineStr">
        <is>
          <t>Details</t>
        </is>
      </c>
    </row>
    <row r="3">
      <c r="A3" s="4" t="inlineStr">
        <is>
          <t>Preferred Stock, Par or Stated Value Per Share</t>
        </is>
      </c>
      <c r="B3" s="6" t="n">
        <v>0.0001</v>
      </c>
      <c r="C3" s="6" t="n">
        <v>0.0001</v>
      </c>
    </row>
    <row r="4">
      <c r="A4" s="4" t="inlineStr">
        <is>
          <t>Preferred Stock, Shares Authorized</t>
        </is>
      </c>
      <c r="B4" s="5" t="n">
        <v>90000000</v>
      </c>
      <c r="C4" s="5" t="n">
        <v>90000000</v>
      </c>
    </row>
    <row r="5">
      <c r="A5" s="4" t="inlineStr">
        <is>
          <t>Preferred Stock, Shares Issued</t>
        </is>
      </c>
      <c r="B5" s="5" t="n">
        <v>33350000</v>
      </c>
      <c r="C5" s="5" t="n">
        <v>33350000</v>
      </c>
    </row>
    <row r="6">
      <c r="A6" s="4" t="inlineStr">
        <is>
          <t>Preferred Stock, Shares Outstanding</t>
        </is>
      </c>
      <c r="B6" s="5" t="n">
        <v>33350000</v>
      </c>
      <c r="C6" s="5" t="n">
        <v>33350000</v>
      </c>
    </row>
    <row r="7">
      <c r="A7" s="4" t="inlineStr">
        <is>
          <t>Common Stock, Par or Stated Value Per Share</t>
        </is>
      </c>
      <c r="B7" s="6" t="n">
        <v>0.0001</v>
      </c>
      <c r="C7" s="6" t="n">
        <v>0.0001</v>
      </c>
    </row>
    <row r="8">
      <c r="A8" s="4" t="inlineStr">
        <is>
          <t>Common Stock, Shares Authorized</t>
        </is>
      </c>
      <c r="B8" s="5" t="n">
        <v>2000000000</v>
      </c>
      <c r="C8" s="5" t="n">
        <v>2000000000</v>
      </c>
    </row>
    <row r="9">
      <c r="A9" s="4" t="inlineStr">
        <is>
          <t>Common Stock, Shares, Issued</t>
        </is>
      </c>
      <c r="B9" s="5" t="n">
        <v>779874596</v>
      </c>
      <c r="C9" s="5" t="n">
        <v>775874596</v>
      </c>
    </row>
    <row r="10">
      <c r="A10" s="4" t="inlineStr">
        <is>
          <t>Common Stock, Shares, Outstanding</t>
        </is>
      </c>
      <c r="B10" s="5" t="n">
        <v>779874596</v>
      </c>
      <c r="C10" s="5" t="n">
        <v>775874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8. Discontinued Operations (Details) - USD ($)</t>
        </is>
      </c>
      <c r="B1" s="2" t="inlineStr">
        <is>
          <t>3 Months Ended</t>
        </is>
      </c>
    </row>
    <row r="2">
      <c r="B2" s="2" t="inlineStr">
        <is>
          <t>Jul. 31, 2021</t>
        </is>
      </c>
      <c r="C2" s="2" t="inlineStr">
        <is>
          <t>Jul. 31, 2020</t>
        </is>
      </c>
    </row>
    <row r="3">
      <c r="A3" s="3" t="inlineStr">
        <is>
          <t>Details</t>
        </is>
      </c>
    </row>
    <row r="4">
      <c r="A4" s="4" t="inlineStr">
        <is>
          <t>Loss on discontinued operations</t>
        </is>
      </c>
      <c r="B4" s="7" t="n">
        <v>0</v>
      </c>
      <c r="C4" s="7" t="n">
        <v>-2118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9. Stockholders' Equity (Details) - $ / shares</t>
        </is>
      </c>
      <c r="B1" s="2" t="inlineStr">
        <is>
          <t>3 Months Ended</t>
        </is>
      </c>
    </row>
    <row r="2">
      <c r="B2" s="2" t="inlineStr">
        <is>
          <t>Jul. 31, 2021</t>
        </is>
      </c>
      <c r="C2" s="2" t="inlineStr">
        <is>
          <t>Apr. 30, 2021</t>
        </is>
      </c>
    </row>
    <row r="3">
      <c r="A3" s="4" t="inlineStr">
        <is>
          <t>Common Stock, Shares Authorized</t>
        </is>
      </c>
      <c r="B3" s="5" t="n">
        <v>2000000000</v>
      </c>
      <c r="C3" s="5" t="n">
        <v>2000000000</v>
      </c>
    </row>
    <row r="4">
      <c r="A4" s="4" t="inlineStr">
        <is>
          <t>Common Stock, Par or Stated Value Per Share</t>
        </is>
      </c>
      <c r="B4" s="6" t="n">
        <v>0.0001</v>
      </c>
      <c r="C4" s="6" t="n">
        <v>0.0001</v>
      </c>
    </row>
    <row r="5">
      <c r="A5" s="4" t="inlineStr">
        <is>
          <t>Common Stock, Shares, Issued</t>
        </is>
      </c>
      <c r="B5" s="5" t="n">
        <v>779874596</v>
      </c>
      <c r="C5" s="5" t="n">
        <v>775874596</v>
      </c>
    </row>
    <row r="6">
      <c r="A6" s="4" t="inlineStr">
        <is>
          <t>Common Stock, Shares, Outstanding</t>
        </is>
      </c>
      <c r="B6" s="5" t="n">
        <v>779874596</v>
      </c>
      <c r="C6" s="5" t="n">
        <v>775874596</v>
      </c>
    </row>
    <row r="7">
      <c r="A7" s="4" t="inlineStr">
        <is>
          <t>Preferred Stock, Shares Issued</t>
        </is>
      </c>
      <c r="B7" s="5" t="n">
        <v>33350000</v>
      </c>
      <c r="C7" s="5" t="n">
        <v>33350000</v>
      </c>
    </row>
    <row r="8">
      <c r="A8" s="4" t="inlineStr">
        <is>
          <t>Preferred Stock, Shares Outstanding</t>
        </is>
      </c>
      <c r="B8" s="5" t="n">
        <v>33350000</v>
      </c>
      <c r="C8" s="5" t="n">
        <v>33350000</v>
      </c>
    </row>
    <row r="9">
      <c r="A9" s="4" t="inlineStr">
        <is>
          <t>Sale of Stock Transaction #1</t>
        </is>
      </c>
    </row>
    <row r="10">
      <c r="A10" s="4" t="inlineStr">
        <is>
          <t>Sale of Stock, Transaction Date</t>
        </is>
      </c>
      <c r="B10" s="4" t="inlineStr">
        <is>
          <t>May 14,
		2020</t>
        </is>
      </c>
    </row>
    <row r="11">
      <c r="A11" s="4" t="inlineStr">
        <is>
          <t>Stock Issued During Period, Shares, New Issues</t>
        </is>
      </c>
      <c r="B11" s="5" t="n">
        <v>50000000</v>
      </c>
    </row>
    <row r="12">
      <c r="A12" s="4" t="inlineStr">
        <is>
          <t>Sale of Stock Transaction #2</t>
        </is>
      </c>
    </row>
    <row r="13">
      <c r="A13" s="4" t="inlineStr">
        <is>
          <t>Sale of Stock, Transaction Date</t>
        </is>
      </c>
      <c r="B13" s="4" t="inlineStr">
        <is>
          <t>May 14,
		2020</t>
        </is>
      </c>
    </row>
    <row r="14">
      <c r="A14" s="4" t="inlineStr">
        <is>
          <t>Stock Issued During Period, Shares, New Issues</t>
        </is>
      </c>
      <c r="B14" s="5" t="n">
        <v>80000000</v>
      </c>
    </row>
    <row r="15">
      <c r="A15" s="4" t="inlineStr">
        <is>
          <t>Sale of Stock Transaction #3</t>
        </is>
      </c>
    </row>
    <row r="16">
      <c r="A16" s="4" t="inlineStr">
        <is>
          <t>Stock Issued During Period, Shares, New Issues</t>
        </is>
      </c>
      <c r="B16" s="5" t="n">
        <v>10000000</v>
      </c>
    </row>
    <row r="17">
      <c r="A17" s="4" t="inlineStr">
        <is>
          <t>Sale of Stock Transaction #4</t>
        </is>
      </c>
    </row>
    <row r="18">
      <c r="A18" s="4" t="inlineStr">
        <is>
          <t>Stock Issued During Period, Shares, New Issues</t>
        </is>
      </c>
      <c r="B18" s="5" t="n">
        <v>10000000</v>
      </c>
    </row>
    <row r="19">
      <c r="A19" s="4" t="inlineStr">
        <is>
          <t>Sale of Stock Transaction #5</t>
        </is>
      </c>
    </row>
    <row r="20">
      <c r="A20" s="4" t="inlineStr">
        <is>
          <t>Sale of Stock, Transaction Date</t>
        </is>
      </c>
      <c r="B20" s="4" t="inlineStr">
        <is>
          <t>May 15,
		2020</t>
        </is>
      </c>
    </row>
    <row r="21">
      <c r="A21" s="4" t="inlineStr">
        <is>
          <t>Stock Issued During Period, Shares, New Issues</t>
        </is>
      </c>
      <c r="B21" s="5" t="n">
        <v>100000000</v>
      </c>
    </row>
    <row r="22">
      <c r="A22" s="4" t="inlineStr">
        <is>
          <t>Sale of Stock Transaction #6</t>
        </is>
      </c>
    </row>
    <row r="23">
      <c r="A23" s="4" t="inlineStr">
        <is>
          <t>Sale of Stock, Transaction Date</t>
        </is>
      </c>
      <c r="B23" s="4" t="inlineStr">
        <is>
          <t>Jul. 20,
		2020</t>
        </is>
      </c>
    </row>
    <row r="24">
      <c r="A24" s="4" t="inlineStr">
        <is>
          <t>Stock Issued During Period, Shares, New Issues</t>
        </is>
      </c>
      <c r="B24" s="5" t="n">
        <v>15000000</v>
      </c>
    </row>
    <row r="25">
      <c r="A25" s="4" t="inlineStr">
        <is>
          <t>Sale of Stock Transaction #7</t>
        </is>
      </c>
    </row>
    <row r="26">
      <c r="A26" s="4" t="inlineStr">
        <is>
          <t>Sale of Stock, Transaction Date</t>
        </is>
      </c>
      <c r="B26" s="4" t="inlineStr">
        <is>
          <t>Jul. 20,
		2020</t>
        </is>
      </c>
    </row>
    <row r="27">
      <c r="A27" s="4" t="inlineStr">
        <is>
          <t>Stock Issued During Period, Shares, New Issues</t>
        </is>
      </c>
      <c r="B27" s="5" t="n">
        <v>1000000</v>
      </c>
    </row>
    <row r="28">
      <c r="A28" s="4" t="inlineStr">
        <is>
          <t>Sale of Stock Transaction #8</t>
        </is>
      </c>
    </row>
    <row r="29">
      <c r="A29" s="4" t="inlineStr">
        <is>
          <t>Sale of Stock, Transaction Date</t>
        </is>
      </c>
      <c r="B29" s="4" t="inlineStr">
        <is>
          <t>Dec. 23,
		2020</t>
        </is>
      </c>
    </row>
    <row r="30">
      <c r="A30" s="4" t="inlineStr">
        <is>
          <t>Stock Issued During Period, Shares, New Issues</t>
        </is>
      </c>
      <c r="B30" s="5" t="n">
        <v>4000000</v>
      </c>
    </row>
    <row r="31">
      <c r="A31" s="4" t="inlineStr">
        <is>
          <t>Sale of Stock Transaction #9</t>
        </is>
      </c>
    </row>
    <row r="32">
      <c r="A32" s="4" t="inlineStr">
        <is>
          <t>Sale of Stock, Transaction Date</t>
        </is>
      </c>
      <c r="B32" s="4" t="inlineStr">
        <is>
          <t>May 1,
		2021</t>
        </is>
      </c>
    </row>
    <row r="33">
      <c r="A33" s="4" t="inlineStr">
        <is>
          <t>Stock Issued During Period, Shares, New Issues</t>
        </is>
      </c>
      <c r="B33" s="5" t="n">
        <v>1000000</v>
      </c>
    </row>
    <row r="34">
      <c r="A34" s="4" t="inlineStr">
        <is>
          <t>Sale of Stock Transaction #10</t>
        </is>
      </c>
    </row>
    <row r="35">
      <c r="A35" s="4" t="inlineStr">
        <is>
          <t>Stock Issued During Period, Shares, New Issues</t>
        </is>
      </c>
      <c r="B35" s="5" t="n">
        <v>3000000</v>
      </c>
    </row>
    <row r="36">
      <c r="A36" s="4" t="inlineStr">
        <is>
          <t>Sale of Stock Transaction #11</t>
        </is>
      </c>
    </row>
    <row r="37">
      <c r="A37" s="4" t="inlineStr">
        <is>
          <t>Sale of Stock, Transaction Date</t>
        </is>
      </c>
      <c r="B37" s="4" t="inlineStr">
        <is>
          <t>May 15,
		2020</t>
        </is>
      </c>
    </row>
    <row r="38">
      <c r="A38" s="4" t="inlineStr">
        <is>
          <t>Preferred Shares issued during period</t>
        </is>
      </c>
      <c r="B38" s="5" t="n">
        <v>3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Operations - USD ($)</t>
        </is>
      </c>
      <c r="B1" s="2" t="inlineStr">
        <is>
          <t>3 Months Ended</t>
        </is>
      </c>
    </row>
    <row r="2">
      <c r="B2" s="2" t="inlineStr">
        <is>
          <t>Jul. 31, 2021</t>
        </is>
      </c>
      <c r="C2" s="2" t="inlineStr">
        <is>
          <t>Jul. 31, 2020</t>
        </is>
      </c>
    </row>
    <row r="3">
      <c r="A3" s="3" t="inlineStr">
        <is>
          <t>Details</t>
        </is>
      </c>
    </row>
    <row r="4">
      <c r="A4" s="4" t="inlineStr">
        <is>
          <t>Selling, general, and administrative</t>
        </is>
      </c>
      <c r="B4" s="7" t="n">
        <v>4341</v>
      </c>
      <c r="C4" s="7" t="n">
        <v>5052</v>
      </c>
    </row>
    <row r="5">
      <c r="A5" s="4" t="inlineStr">
        <is>
          <t>Professional fees</t>
        </is>
      </c>
      <c r="B5" s="5" t="n">
        <v>315000</v>
      </c>
      <c r="C5" s="5" t="n">
        <v>4176</v>
      </c>
    </row>
    <row r="6">
      <c r="A6" s="4" t="inlineStr">
        <is>
          <t>Stock based compensation</t>
        </is>
      </c>
      <c r="B6" s="5" t="n">
        <v>0</v>
      </c>
      <c r="C6" s="5" t="n">
        <v>3720000</v>
      </c>
    </row>
    <row r="7">
      <c r="A7" s="4" t="inlineStr">
        <is>
          <t>Marketing &amp; advertising</t>
        </is>
      </c>
      <c r="B7" s="5" t="n">
        <v>0</v>
      </c>
      <c r="C7" s="5" t="n">
        <v>1359</v>
      </c>
    </row>
    <row r="8">
      <c r="A8" s="4" t="inlineStr">
        <is>
          <t>Research and development</t>
        </is>
      </c>
      <c r="B8" s="5" t="n">
        <v>0</v>
      </c>
      <c r="C8" s="5" t="n">
        <v>0</v>
      </c>
    </row>
    <row r="9">
      <c r="A9" s="4" t="inlineStr">
        <is>
          <t>Consultant fees</t>
        </is>
      </c>
      <c r="B9" s="5" t="n">
        <v>0</v>
      </c>
      <c r="C9" s="5" t="n">
        <v>0</v>
      </c>
    </row>
    <row r="10">
      <c r="A10" s="4" t="inlineStr">
        <is>
          <t>Bad Debts</t>
        </is>
      </c>
      <c r="B10" s="5" t="n">
        <v>0</v>
      </c>
      <c r="C10" s="5" t="n">
        <v>0</v>
      </c>
    </row>
    <row r="11">
      <c r="A11" s="4" t="inlineStr">
        <is>
          <t>Amortization and depreciation</t>
        </is>
      </c>
      <c r="B11" s="5" t="n">
        <v>3900</v>
      </c>
      <c r="C11" s="5" t="n">
        <v>48133</v>
      </c>
    </row>
    <row r="12">
      <c r="A12" s="4" t="inlineStr">
        <is>
          <t>Total operating expenses</t>
        </is>
      </c>
      <c r="B12" s="5" t="n">
        <v>323241</v>
      </c>
      <c r="C12" s="5" t="n">
        <v>3778720</v>
      </c>
    </row>
    <row r="13">
      <c r="A13" s="4" t="inlineStr">
        <is>
          <t>Income (Loss) from operations</t>
        </is>
      </c>
      <c r="B13" s="5" t="n">
        <v>-323241</v>
      </c>
      <c r="C13" s="5" t="n">
        <v>-3778720</v>
      </c>
    </row>
    <row r="14">
      <c r="A14" s="4" t="inlineStr">
        <is>
          <t>Other income (expense)</t>
        </is>
      </c>
      <c r="B14" s="5" t="n">
        <v>271438</v>
      </c>
      <c r="C14" s="5" t="n">
        <v>61236239</v>
      </c>
    </row>
    <row r="15">
      <c r="A15" s="4" t="inlineStr">
        <is>
          <t>Net income (loss) before non-controlling interest</t>
        </is>
      </c>
      <c r="B15" s="5" t="n">
        <v>-51803</v>
      </c>
      <c r="C15" s="5" t="n">
        <v>57457519</v>
      </c>
    </row>
    <row r="16">
      <c r="A16" s="4" t="inlineStr">
        <is>
          <t>Loss on discontinued operations</t>
        </is>
      </c>
      <c r="B16" s="5" t="n">
        <v>0</v>
      </c>
      <c r="C16" s="5" t="n">
        <v>-211839</v>
      </c>
    </row>
    <row r="17">
      <c r="A17" s="4" t="inlineStr">
        <is>
          <t>Net income(loss) before minority interest</t>
        </is>
      </c>
      <c r="B17" s="5" t="n">
        <v>-51803</v>
      </c>
      <c r="C17" s="5" t="n">
        <v>57245680</v>
      </c>
    </row>
    <row r="18">
      <c r="A18" s="4" t="inlineStr">
        <is>
          <t>Net income (loss) attributable to controlling interest</t>
        </is>
      </c>
      <c r="B18" s="7" t="n">
        <v>-51803</v>
      </c>
      <c r="C18" s="7" t="n">
        <v>57245680</v>
      </c>
    </row>
    <row r="19">
      <c r="A19" s="3" t="inlineStr">
        <is>
          <t>Basic and diluted (Loss) per share:</t>
        </is>
      </c>
    </row>
    <row r="20">
      <c r="A20" s="4" t="inlineStr">
        <is>
          <t>Income(Loss) per share from continuing operations</t>
        </is>
      </c>
      <c r="B20" s="7" t="n">
        <v>0</v>
      </c>
      <c r="C20" s="8" t="n">
        <v>0.08</v>
      </c>
    </row>
    <row r="21">
      <c r="A21" s="4" t="inlineStr">
        <is>
          <t>Income(Loss) per share</t>
        </is>
      </c>
      <c r="B21" s="7" t="n">
        <v>0</v>
      </c>
      <c r="C21" s="8" t="n">
        <v>0.08</v>
      </c>
    </row>
    <row r="22">
      <c r="A22" s="4" t="inlineStr">
        <is>
          <t>Weighted average shares outstanding - basic and diluted</t>
        </is>
      </c>
      <c r="B22" s="5" t="n">
        <v>777874596</v>
      </c>
      <c r="C22" s="5" t="n">
        <v>7211137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6" customWidth="1" min="2" max="2"/>
    <col width="13" customWidth="1" min="3" max="3"/>
    <col width="15" customWidth="1" min="4" max="4"/>
    <col width="27" customWidth="1" min="5" max="5"/>
    <col width="24" customWidth="1" min="6" max="6"/>
    <col width="18" customWidth="1" min="7" max="7"/>
    <col width="13" customWidth="1" min="8" max="8"/>
  </cols>
  <sheetData>
    <row r="1">
      <c r="A1" s="1" t="inlineStr">
        <is>
          <t>Consolidated Statements of Shareholders' Deficit - USD ($)</t>
        </is>
      </c>
      <c r="B1" s="2" t="inlineStr">
        <is>
          <t>Preferred Stock</t>
        </is>
      </c>
      <c r="C1" s="2" t="inlineStr">
        <is>
          <t>Common Stock</t>
        </is>
      </c>
      <c r="D1" s="2" t="inlineStr">
        <is>
          <t>Treasury Stock</t>
        </is>
      </c>
      <c r="E1" s="2" t="inlineStr">
        <is>
          <t>Additional Paid-in Capital</t>
        </is>
      </c>
      <c r="F1" s="2" t="inlineStr">
        <is>
          <t>Noncontrolling Interest</t>
        </is>
      </c>
      <c r="G1" s="2" t="inlineStr">
        <is>
          <t>Retained Earnings</t>
        </is>
      </c>
      <c r="H1" s="2" t="inlineStr">
        <is>
          <t>Total</t>
        </is>
      </c>
    </row>
    <row r="2">
      <c r="A2" s="4" t="inlineStr">
        <is>
          <t>Equity Balance, Starting at Apr. 30, 2020</t>
        </is>
      </c>
      <c r="B2" s="7" t="n">
        <v>335</v>
      </c>
      <c r="C2" s="7" t="n">
        <v>50537</v>
      </c>
      <c r="D2" s="7" t="n">
        <v>-680330</v>
      </c>
      <c r="E2" s="7" t="n">
        <v>13981354</v>
      </c>
      <c r="F2" s="7" t="n">
        <v>14249</v>
      </c>
      <c r="G2" s="7" t="n">
        <v>-13163908</v>
      </c>
      <c r="H2" s="7" t="n">
        <v>202237</v>
      </c>
    </row>
    <row r="3">
      <c r="A3" s="4" t="inlineStr">
        <is>
          <t>Shares Outstanding, Starting at Apr. 30, 2020</t>
        </is>
      </c>
      <c r="B3" s="5" t="n">
        <v>3350000</v>
      </c>
      <c r="C3" s="5" t="n">
        <v>505374596</v>
      </c>
      <c r="D3" s="5" t="n">
        <v>1700000</v>
      </c>
    </row>
    <row r="4">
      <c r="A4" s="4" t="inlineStr">
        <is>
          <t>Stock Issued During Period, Value, Issued for Services</t>
        </is>
      </c>
      <c r="B4" s="7" t="n">
        <v>0</v>
      </c>
      <c r="C4" s="7" t="n">
        <v>17050</v>
      </c>
      <c r="D4" s="7" t="n">
        <v>0</v>
      </c>
      <c r="E4" s="5" t="n">
        <v>4374390</v>
      </c>
      <c r="F4" s="5" t="n">
        <v>0</v>
      </c>
      <c r="G4" s="5" t="n">
        <v>0</v>
      </c>
      <c r="H4" s="5" t="n">
        <v>4391440</v>
      </c>
    </row>
    <row r="5">
      <c r="A5" s="4" t="inlineStr">
        <is>
          <t>Stock Issued During Period, Shares, Issued for Services</t>
        </is>
      </c>
      <c r="B5" s="5" t="n">
        <v>0</v>
      </c>
      <c r="C5" s="5" t="n">
        <v>170500000</v>
      </c>
      <c r="D5" s="5" t="n">
        <v>0</v>
      </c>
    </row>
    <row r="6">
      <c r="A6" s="4" t="inlineStr">
        <is>
          <t>Stock Issued During Period, Value, Acquisitions</t>
        </is>
      </c>
      <c r="B6" s="7" t="n">
        <v>3000</v>
      </c>
      <c r="C6" s="7" t="n">
        <v>10000</v>
      </c>
      <c r="D6" s="7" t="n">
        <v>0</v>
      </c>
      <c r="E6" s="5" t="n">
        <v>9592017</v>
      </c>
      <c r="F6" s="5" t="n">
        <v>0</v>
      </c>
      <c r="G6" s="5" t="n">
        <v>0</v>
      </c>
      <c r="H6" s="5" t="n">
        <v>3003000</v>
      </c>
    </row>
    <row r="7">
      <c r="A7" s="4" t="inlineStr">
        <is>
          <t>Stock Issued During Period, Shares, Acquisitions</t>
        </is>
      </c>
      <c r="B7" s="5" t="n">
        <v>30000000</v>
      </c>
      <c r="C7" s="5" t="n">
        <v>100000000</v>
      </c>
      <c r="D7" s="5" t="n">
        <v>0</v>
      </c>
    </row>
    <row r="8">
      <c r="A8" s="4" t="inlineStr">
        <is>
          <t>Net Income (Loss)</t>
        </is>
      </c>
      <c r="B8" s="7" t="n">
        <v>0</v>
      </c>
      <c r="C8" s="7" t="n">
        <v>0</v>
      </c>
      <c r="D8" s="7" t="n">
        <v>0</v>
      </c>
      <c r="E8" s="5" t="n">
        <v>0</v>
      </c>
      <c r="F8" s="5" t="n">
        <v>-14249</v>
      </c>
      <c r="G8" s="5" t="n">
        <v>-8012214</v>
      </c>
      <c r="H8" s="5" t="n">
        <v>-8026463</v>
      </c>
    </row>
    <row r="9">
      <c r="A9" s="4" t="inlineStr">
        <is>
          <t>Shares Outstanding, Ending at Apr. 30, 2021</t>
        </is>
      </c>
      <c r="B9" s="5" t="n">
        <v>33350000</v>
      </c>
      <c r="C9" s="5" t="n">
        <v>775874596</v>
      </c>
      <c r="D9" s="5" t="n">
        <v>1700000</v>
      </c>
    </row>
    <row r="10">
      <c r="A10" s="4" t="inlineStr">
        <is>
          <t>Equity Balance, Ending at Apr. 30, 2021</t>
        </is>
      </c>
      <c r="B10" s="7" t="n">
        <v>3335</v>
      </c>
      <c r="C10" s="7" t="n">
        <v>77587</v>
      </c>
      <c r="D10" s="7" t="n">
        <v>-680330</v>
      </c>
      <c r="E10" s="5" t="n">
        <v>27947761</v>
      </c>
      <c r="F10" s="5" t="n">
        <v>0</v>
      </c>
      <c r="G10" s="5" t="n">
        <v>-21176122</v>
      </c>
      <c r="H10" s="5" t="n">
        <v>6172231</v>
      </c>
    </row>
    <row r="11">
      <c r="A11" s="4" t="inlineStr">
        <is>
          <t>Stock Issued During Period, Value, Issued for Services</t>
        </is>
      </c>
      <c r="B11" s="7" t="n">
        <v>0</v>
      </c>
      <c r="C11" s="7" t="n">
        <v>400</v>
      </c>
      <c r="D11" s="7" t="n">
        <v>0</v>
      </c>
      <c r="E11" s="5" t="n">
        <v>314700</v>
      </c>
      <c r="F11" s="5" t="n">
        <v>0</v>
      </c>
      <c r="G11" s="5" t="n">
        <v>0</v>
      </c>
      <c r="H11" s="5" t="n">
        <v>315100</v>
      </c>
    </row>
    <row r="12">
      <c r="A12" s="4" t="inlineStr">
        <is>
          <t>Stock Issued During Period, Shares, Issued for Services</t>
        </is>
      </c>
      <c r="B12" s="5" t="n">
        <v>0</v>
      </c>
      <c r="C12" s="5" t="n">
        <v>4000000</v>
      </c>
      <c r="D12" s="5" t="n">
        <v>0</v>
      </c>
    </row>
    <row r="13">
      <c r="A13" s="4" t="inlineStr">
        <is>
          <t>Net Income (Loss)</t>
        </is>
      </c>
      <c r="B13" s="7" t="n">
        <v>0</v>
      </c>
      <c r="C13" s="7" t="n">
        <v>0</v>
      </c>
      <c r="D13" s="7" t="n">
        <v>0</v>
      </c>
      <c r="E13" s="5" t="n">
        <v>0</v>
      </c>
      <c r="F13" s="5" t="n">
        <v>0</v>
      </c>
      <c r="G13" s="5" t="n">
        <v>-51803</v>
      </c>
      <c r="H13" s="5" t="n">
        <v>-51803</v>
      </c>
    </row>
    <row r="14">
      <c r="A14" s="4" t="inlineStr">
        <is>
          <t>Shares Outstanding, Ending at Jul. 31, 2021</t>
        </is>
      </c>
      <c r="B14" s="5" t="n">
        <v>33350000</v>
      </c>
      <c r="C14" s="5" t="n">
        <v>779874596</v>
      </c>
      <c r="D14" s="5" t="n">
        <v>1700000</v>
      </c>
    </row>
    <row r="15">
      <c r="A15" s="4" t="inlineStr">
        <is>
          <t>Equity Balance, Ending at Jul. 31, 2021</t>
        </is>
      </c>
      <c r="B15" s="7" t="n">
        <v>3335</v>
      </c>
      <c r="C15" s="7" t="n">
        <v>77987</v>
      </c>
      <c r="D15" s="7" t="n">
        <v>-680330</v>
      </c>
      <c r="E15" s="7" t="n">
        <v>27947761</v>
      </c>
      <c r="F15" s="7" t="n">
        <v>0</v>
      </c>
      <c r="G15" s="7" t="n">
        <v>-21227925</v>
      </c>
      <c r="H15" s="7" t="n">
        <v>6435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l. 31, 2021</t>
        </is>
      </c>
      <c r="C2" s="2" t="inlineStr">
        <is>
          <t>Jul. 31, 2020</t>
        </is>
      </c>
    </row>
    <row r="3">
      <c r="A3" s="3" t="inlineStr">
        <is>
          <t>Operating activities:</t>
        </is>
      </c>
    </row>
    <row r="4">
      <c r="A4" s="4" t="inlineStr">
        <is>
          <t>Net Income (Loss)</t>
        </is>
      </c>
      <c r="B4" s="7" t="n">
        <v>-51803</v>
      </c>
      <c r="C4" s="7" t="n">
        <v>57245680</v>
      </c>
    </row>
    <row r="5">
      <c r="A5" s="3" t="inlineStr">
        <is>
          <t>Adjustments to reconcile net income (loss) to net cash used in operating activities:</t>
        </is>
      </c>
    </row>
    <row r="6">
      <c r="A6" s="4" t="inlineStr">
        <is>
          <t>Depreciation and amortization</t>
        </is>
      </c>
      <c r="B6" s="5" t="n">
        <v>3900</v>
      </c>
      <c r="C6" s="5" t="n">
        <v>48133</v>
      </c>
    </row>
    <row r="7">
      <c r="A7" s="4" t="inlineStr">
        <is>
          <t>Common stock issued for services</t>
        </is>
      </c>
      <c r="B7" s="5" t="n">
        <v>315100</v>
      </c>
      <c r="C7" s="5" t="n">
        <v>3720000</v>
      </c>
    </row>
    <row r="8">
      <c r="A8" s="4" t="inlineStr">
        <is>
          <t>Accrued interest, net</t>
        </is>
      </c>
      <c r="B8" s="5" t="n">
        <v>0</v>
      </c>
      <c r="C8" s="5" t="n">
        <v>-25058</v>
      </c>
    </row>
    <row r="9">
      <c r="A9" s="4" t="inlineStr">
        <is>
          <t>Impairment</t>
        </is>
      </c>
      <c r="B9" s="5" t="n">
        <v>0</v>
      </c>
      <c r="C9" s="5" t="n">
        <v>33690</v>
      </c>
    </row>
    <row r="10">
      <c r="A10" s="4" t="inlineStr">
        <is>
          <t>Effects of discontinued operations, net</t>
        </is>
      </c>
      <c r="B10" s="5" t="n">
        <v>0</v>
      </c>
      <c r="C10" s="5" t="n">
        <v>317530</v>
      </c>
    </row>
    <row r="11">
      <c r="A11" s="4" t="inlineStr">
        <is>
          <t>Minority Interest in earnings of subsidiaries, Net</t>
        </is>
      </c>
      <c r="B11" s="5" t="n">
        <v>0</v>
      </c>
      <c r="C11" s="5" t="n">
        <v>0</v>
      </c>
    </row>
    <row r="12">
      <c r="A12" s="4" t="inlineStr">
        <is>
          <t>Effects of acquisition, net</t>
        </is>
      </c>
      <c r="B12" s="5" t="n">
        <v>0</v>
      </c>
      <c r="C12" s="5" t="n">
        <v>-61254071</v>
      </c>
    </row>
    <row r="13">
      <c r="A13" s="3" t="inlineStr">
        <is>
          <t>Changes in operating assets and liabilities:</t>
        </is>
      </c>
    </row>
    <row r="14">
      <c r="A14" s="4" t="inlineStr">
        <is>
          <t>Accounts receivable, net</t>
        </is>
      </c>
      <c r="B14" s="5" t="n">
        <v>-54839</v>
      </c>
      <c r="C14" s="5" t="n">
        <v>0</v>
      </c>
    </row>
    <row r="15">
      <c r="A15" s="4" t="inlineStr">
        <is>
          <t>Other receivable</t>
        </is>
      </c>
      <c r="B15" s="5" t="n">
        <v>50071</v>
      </c>
      <c r="C15" s="5" t="n">
        <v>0</v>
      </c>
    </row>
    <row r="16">
      <c r="A16" s="4" t="inlineStr">
        <is>
          <t>Total adjustment to reconcile net income to net cash</t>
        </is>
      </c>
      <c r="B16" s="5" t="n">
        <v>314232</v>
      </c>
      <c r="C16" s="5" t="n">
        <v>-57159776</v>
      </c>
    </row>
    <row r="17">
      <c r="A17" s="4" t="inlineStr">
        <is>
          <t>Net cash provided In operating activities</t>
        </is>
      </c>
      <c r="B17" s="5" t="n">
        <v>262429</v>
      </c>
      <c r="C17" s="5" t="n">
        <v>85904</v>
      </c>
    </row>
    <row r="18">
      <c r="A18" s="3" t="inlineStr">
        <is>
          <t>Investing activities:</t>
        </is>
      </c>
    </row>
    <row r="19">
      <c r="A19" s="4" t="inlineStr">
        <is>
          <t>Acquisition of intangible assets</t>
        </is>
      </c>
      <c r="B19" s="5" t="n">
        <v>-188556</v>
      </c>
      <c r="C19" s="5" t="n">
        <v>0</v>
      </c>
    </row>
    <row r="20">
      <c r="A20" s="4" t="inlineStr">
        <is>
          <t>Net cash used in investing activities</t>
        </is>
      </c>
      <c r="B20" s="5" t="n">
        <v>-188556</v>
      </c>
      <c r="C20" s="5" t="n">
        <v>0</v>
      </c>
    </row>
    <row r="21">
      <c r="A21" s="3" t="inlineStr">
        <is>
          <t>Financing Activities:</t>
        </is>
      </c>
    </row>
    <row r="22">
      <c r="A22" s="4" t="inlineStr">
        <is>
          <t>Repayment to related party, net</t>
        </is>
      </c>
      <c r="B22" s="5" t="n">
        <v>-5335</v>
      </c>
      <c r="C22" s="5" t="n">
        <v>-58861</v>
      </c>
    </row>
    <row r="23">
      <c r="A23" s="4" t="inlineStr">
        <is>
          <t>Repayment of notes payable</t>
        </is>
      </c>
      <c r="B23" s="5" t="n">
        <v>-22915</v>
      </c>
      <c r="C23" s="5" t="n">
        <v>-50000</v>
      </c>
    </row>
    <row r="24">
      <c r="A24" s="4" t="inlineStr">
        <is>
          <t>Net cash used in financing activities</t>
        </is>
      </c>
      <c r="B24" s="5" t="n">
        <v>-28250</v>
      </c>
      <c r="C24" s="5" t="n">
        <v>-108861</v>
      </c>
    </row>
    <row r="25">
      <c r="A25" s="4" t="inlineStr">
        <is>
          <t>Net Change in Cash</t>
        </is>
      </c>
      <c r="B25" s="5" t="n">
        <v>45623</v>
      </c>
      <c r="C25" s="5" t="n">
        <v>-22957</v>
      </c>
    </row>
    <row r="26">
      <c r="A26" s="4" t="inlineStr">
        <is>
          <t>Cash and Cash Equivalents, at Carrying Value, Beginning Balance</t>
        </is>
      </c>
      <c r="B26" s="5" t="n">
        <v>1935</v>
      </c>
      <c r="C26" s="5" t="n">
        <v>24695</v>
      </c>
    </row>
    <row r="27">
      <c r="A27" s="4" t="inlineStr">
        <is>
          <t>Cash and Cash Equivalents, at Carrying Value, Ending Balance</t>
        </is>
      </c>
      <c r="B27" s="5" t="n">
        <v>47558</v>
      </c>
      <c r="C27" s="5" t="n">
        <v>1738</v>
      </c>
    </row>
    <row r="28">
      <c r="A28" s="3" t="inlineStr">
        <is>
          <t>Supplemental Disclosure of Cash Flows Information:</t>
        </is>
      </c>
    </row>
    <row r="29">
      <c r="A29" s="4" t="inlineStr">
        <is>
          <t>Cash paid for interest</t>
        </is>
      </c>
      <c r="B29" s="5" t="n">
        <v>0</v>
      </c>
      <c r="C29" s="5" t="n">
        <v>0</v>
      </c>
    </row>
    <row r="30">
      <c r="A30" s="4" t="inlineStr">
        <is>
          <t>Cash paid for income taxes</t>
        </is>
      </c>
      <c r="B30" s="5" t="n">
        <v>0</v>
      </c>
      <c r="C30" s="5" t="n">
        <v>0</v>
      </c>
    </row>
    <row r="31">
      <c r="A31" s="3" t="inlineStr">
        <is>
          <t>Non-cash Investing and Financing Activities:</t>
        </is>
      </c>
    </row>
    <row r="32">
      <c r="A32" s="4" t="inlineStr">
        <is>
          <t>Joint Venture investment with BRRX Management</t>
        </is>
      </c>
      <c r="B32" s="5" t="n">
        <v>0</v>
      </c>
      <c r="C32" s="5" t="n">
        <v>-166675</v>
      </c>
    </row>
    <row r="33">
      <c r="A33" s="4" t="inlineStr">
        <is>
          <t>Purchase of First Bitcoin Capital, LLC</t>
        </is>
      </c>
      <c r="B33" s="5" t="n">
        <v>0</v>
      </c>
      <c r="C33" s="5" t="n">
        <v>10027752</v>
      </c>
    </row>
    <row r="34">
      <c r="A34" s="4" t="inlineStr">
        <is>
          <t>Stock issued in settlement of debt</t>
        </is>
      </c>
      <c r="B34" s="7" t="n">
        <v>0</v>
      </c>
      <c r="C34" s="7" t="n">
        <v>580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Organization and Basis of Presentation</t>
        </is>
      </c>
      <c r="B1" s="2" t="inlineStr">
        <is>
          <t>3 Months Ended</t>
        </is>
      </c>
    </row>
    <row r="2">
      <c r="B2" s="2" t="inlineStr">
        <is>
          <t>Jul. 31, 2021</t>
        </is>
      </c>
    </row>
    <row r="3">
      <c r="A3" s="3" t="inlineStr">
        <is>
          <t>Notes</t>
        </is>
      </c>
    </row>
    <row r="4">
      <c r="A4" s="4" t="inlineStr">
        <is>
          <t>Note 1. Organization and Basis of Presentation</t>
        </is>
      </c>
      <c r="B4" s="4" t="inlineStr">
        <is>
          <t>Note 1. Organization and Basis of Presentation The accompanying consolidated audited financial statements of BOTS,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subsidiaries: · Description of Business Originally, we were formed to open and operate a full-service day spa in Montrose, California. In October 2013 we repositioned ourselves as a technology company focused on two long-term secular trends sweeping the globe: (1) The decriminalization and legalization of marijuana for medicinal or recreational purposes; and (2) the adoption of electronic vaporizing cigarettes (commonly known as “eCigs”).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From 2015 through 2020 the Company was involved in multiple cannabis business entities. We have elected to discontinue all operations in the cannabis markets and e-cig markets while focusing on robotics and blockchain technologies. We operated multiple websites (which are not incorporated as part of this Form 10Q report). The Company’s primary website is www.BOTS.bz. Subsidiaries of the Company The Company currently operates, in addition to BOTS, Inc., the following subsidiaries which are consolidated: First Bitcoin Capital, LLC On May 14, 2020, we acquired 100% of First Bitcoin Capital, LLC (“FBC”). FBC was incorporated on December 11, 2017, under the laws of the state of Colorado. FBC works in multiple areas of blockchain development and cryptocurrency. CoinQX Exchange Limited On May 14, 2020, we acquired 100% of CoinQX Exchange, Limited (“CoinQX”). CoinQX was incorporated on July 4, 2014, in British Columbia, Canada. CoinQX has not yet begun operations. 420Wifi.com, llc On May 14, 2020, we acquired 100% of 420wifi.com, llc (“420wifi”). 420wifi was organized on January 18, 2019, under the laws of the state of Wyoming. 420wifi has not yet begun operations. D’BOT Technology Corp On May 14, 2020, we acquired 100% of D’BOT Technology Corp (“DBOT”). DBOT was incorporated on March 15, 2019, under the laws of the state of Colorado. DBOT has not yet begun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3 Months Ended</t>
        </is>
      </c>
    </row>
    <row r="2">
      <c r="B2" s="2" t="inlineStr">
        <is>
          <t>Jul. 31, 2021</t>
        </is>
      </c>
    </row>
    <row r="3">
      <c r="A3" s="3" t="inlineStr">
        <is>
          <t>Notes</t>
        </is>
      </c>
    </row>
    <row r="4">
      <c r="A4" s="4" t="inlineStr">
        <is>
          <t>Note 2. Summary of Significant Accounting Policies</t>
        </is>
      </c>
      <c r="B4" s="4" t="inlineStr">
        <is>
          <t>Note 2. Summary of Significant Accounting Policies Principles of Consolidation The consolidated financial statements include the accounts of the Company, the wholly owned subsidiaries of FBC. Significant intercompany balances and transactions have been eliminated.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nterest Receivable The Company’s interest receivables are accrued from two convertible promissory notes. The interest will continue to accrue until such time as the debt is paid in full, or the Company elects to convert the promissory note, or a portion there of, into equity of the debtor. Intangible Assets The Company’s intangible assets consist of certain website development costs that is amortized over their useful life in accordance with the guidelines of ASC 350-30 General Intangible Other than Goodwill ASC 350-50 Website Development Costs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consist of Series A convertible preferred stock, convertible debentures, stock options and warrant common stock equivalent shares.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0 in excess of federally insured limits at July 31, 2021 and April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Going Concern</t>
        </is>
      </c>
      <c r="B1" s="2" t="inlineStr">
        <is>
          <t>3 Months Ended</t>
        </is>
      </c>
    </row>
    <row r="2">
      <c r="B2" s="2" t="inlineStr">
        <is>
          <t>Jul. 31, 2021</t>
        </is>
      </c>
    </row>
    <row r="3">
      <c r="A3" s="3" t="inlineStr">
        <is>
          <t>Notes</t>
        </is>
      </c>
    </row>
    <row r="4">
      <c r="A4" s="4" t="inlineStr">
        <is>
          <t>Note 3. Going Concern</t>
        </is>
      </c>
      <c r="B4" s="4" t="inlineStr">
        <is>
          <t xml:space="preserve">Note 3. Going Concern 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periods ended July 31, 2021, and July 31, 2020,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0:56:46Z</dcterms:created>
  <dcterms:modified xmlns:dcterms="http://purl.org/dc/terms/" xmlns:xsi="http://www.w3.org/2001/XMLSchema-instance" xsi:type="dcterms:W3CDTF">2021-11-29T20:56:46Z</dcterms:modified>
</cp:coreProperties>
</file>